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Sig" sheetId="9" state="visible" r:id="rId9"/>
    <sheet xmlns:r="http://schemas.openxmlformats.org/officeDocument/2006/relationships" name="Earnings Per Common Shar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Major Customers" sheetId="13" state="visible" r:id="rId13"/>
    <sheet xmlns:r="http://schemas.openxmlformats.org/officeDocument/2006/relationships" name="Income Taxes" sheetId="14" state="visible" r:id="rId14"/>
    <sheet xmlns:r="http://schemas.openxmlformats.org/officeDocument/2006/relationships" name="Risk Management Activities and " sheetId="15" state="visible" r:id="rId15"/>
    <sheet xmlns:r="http://schemas.openxmlformats.org/officeDocument/2006/relationships" name="Accrued Expenses and Other Liab" sheetId="16" state="visible" r:id="rId16"/>
    <sheet xmlns:r="http://schemas.openxmlformats.org/officeDocument/2006/relationships" name="Acquisitions and Divestiture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Facility Closures" sheetId="20" state="visible" r:id="rId20"/>
    <sheet xmlns:r="http://schemas.openxmlformats.org/officeDocument/2006/relationships" name="Commitments and Contingencies" sheetId="21" state="visible" r:id="rId21"/>
    <sheet xmlns:r="http://schemas.openxmlformats.org/officeDocument/2006/relationships" name="Supplemental Cash Flow Disclosu" sheetId="22" state="visible" r:id="rId22"/>
    <sheet xmlns:r="http://schemas.openxmlformats.org/officeDocument/2006/relationships" name="Subsequent Events" sheetId="23" state="visible" r:id="rId23"/>
    <sheet xmlns:r="http://schemas.openxmlformats.org/officeDocument/2006/relationships" name="Description of Business and S24" sheetId="24" state="visible" r:id="rId24"/>
    <sheet xmlns:r="http://schemas.openxmlformats.org/officeDocument/2006/relationships" name="Earnings Per Common Share (Tabl"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Risk Management Activities an28" sheetId="28" state="visible" r:id="rId28"/>
    <sheet xmlns:r="http://schemas.openxmlformats.org/officeDocument/2006/relationships" name="Accrued Expenses and Other Li29" sheetId="29" state="visible" r:id="rId29"/>
    <sheet xmlns:r="http://schemas.openxmlformats.org/officeDocument/2006/relationships" name="Acquisitions and Divestitures (" sheetId="30" state="visible" r:id="rId30"/>
    <sheet xmlns:r="http://schemas.openxmlformats.org/officeDocument/2006/relationships" name="Accumulated Other Comprehensi31" sheetId="31" state="visible" r:id="rId31"/>
    <sheet xmlns:r="http://schemas.openxmlformats.org/officeDocument/2006/relationships" name="Goodwill and Intangible Assets " sheetId="32" state="visible" r:id="rId32"/>
    <sheet xmlns:r="http://schemas.openxmlformats.org/officeDocument/2006/relationships" name="Facility Closures (Tables)" sheetId="33" state="visible" r:id="rId33"/>
    <sheet xmlns:r="http://schemas.openxmlformats.org/officeDocument/2006/relationships" name="Supplemental Cash Flow Disclo34" sheetId="34" state="visible" r:id="rId34"/>
    <sheet xmlns:r="http://schemas.openxmlformats.org/officeDocument/2006/relationships" name="Description of Business and S35" sheetId="35" state="visible" r:id="rId35"/>
    <sheet xmlns:r="http://schemas.openxmlformats.org/officeDocument/2006/relationships" name="Earnings Per Common Share - Rec" sheetId="36" state="visible" r:id="rId36"/>
    <sheet xmlns:r="http://schemas.openxmlformats.org/officeDocument/2006/relationships" name="Earnings Per Common Share - Add" sheetId="37" state="visible" r:id="rId37"/>
    <sheet xmlns:r="http://schemas.openxmlformats.org/officeDocument/2006/relationships" name="Inventories - Schedule of Inven" sheetId="38" state="visible" r:id="rId38"/>
    <sheet xmlns:r="http://schemas.openxmlformats.org/officeDocument/2006/relationships" name="Debt - Components of Debt (Deta" sheetId="39" state="visible" r:id="rId39"/>
    <sheet xmlns:r="http://schemas.openxmlformats.org/officeDocument/2006/relationships" name="Debt - Components of Debt (Pare" sheetId="40" state="visible" r:id="rId40"/>
    <sheet xmlns:r="http://schemas.openxmlformats.org/officeDocument/2006/relationships" name="Debt - Schedule of Future Annua" sheetId="41" state="visible" r:id="rId41"/>
    <sheet xmlns:r="http://schemas.openxmlformats.org/officeDocument/2006/relationships" name="Debt - Additional Information (" sheetId="42" state="visible" r:id="rId42"/>
    <sheet xmlns:r="http://schemas.openxmlformats.org/officeDocument/2006/relationships" name="Debt - Net Minimum Payments on " sheetId="43" state="visible" r:id="rId43"/>
    <sheet xmlns:r="http://schemas.openxmlformats.org/officeDocument/2006/relationships" name="Major Customers - Additional In" sheetId="44" state="visible" r:id="rId44"/>
    <sheet xmlns:r="http://schemas.openxmlformats.org/officeDocument/2006/relationships" name="Income Taxes - Additional Infor" sheetId="45" state="visible" r:id="rId45"/>
    <sheet xmlns:r="http://schemas.openxmlformats.org/officeDocument/2006/relationships" name="Risk Management Activities an46" sheetId="46" state="visible" r:id="rId46"/>
    <sheet xmlns:r="http://schemas.openxmlformats.org/officeDocument/2006/relationships" name="Risk Management Activities an47" sheetId="47" state="visible" r:id="rId47"/>
    <sheet xmlns:r="http://schemas.openxmlformats.org/officeDocument/2006/relationships" name="Risk Management Activities an48" sheetId="48" state="visible" r:id="rId48"/>
    <sheet xmlns:r="http://schemas.openxmlformats.org/officeDocument/2006/relationships" name="Risk Management Activities an49" sheetId="49" state="visible" r:id="rId49"/>
    <sheet xmlns:r="http://schemas.openxmlformats.org/officeDocument/2006/relationships" name="Risk Management Activities an50" sheetId="50" state="visible" r:id="rId50"/>
    <sheet xmlns:r="http://schemas.openxmlformats.org/officeDocument/2006/relationships" name="Risk Management Activities an51" sheetId="51" state="visible" r:id="rId51"/>
    <sheet xmlns:r="http://schemas.openxmlformats.org/officeDocument/2006/relationships" name="Accrued Expenses and Other Li52" sheetId="52" state="visible" r:id="rId52"/>
    <sheet xmlns:r="http://schemas.openxmlformats.org/officeDocument/2006/relationships" name="Acquisitions and Divestitures -"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Facility Closures - Summary of " sheetId="62" state="visible" r:id="rId62"/>
    <sheet xmlns:r="http://schemas.openxmlformats.org/officeDocument/2006/relationships" name="Facility Closures - Reconciliat" sheetId="63" state="visible" r:id="rId63"/>
    <sheet xmlns:r="http://schemas.openxmlformats.org/officeDocument/2006/relationships" name="Facility Closures - Additional " sheetId="64" state="visible" r:id="rId64"/>
    <sheet xmlns:r="http://schemas.openxmlformats.org/officeDocument/2006/relationships" name="Supplemental Cash Flow Disclo65"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00">
  <si>
    <t>Document and Entity Information - shares</t>
  </si>
  <si>
    <t>6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2</t>
  </si>
  <si>
    <t>Trading Symbol</t>
  </si>
  <si>
    <t>LABL</t>
  </si>
  <si>
    <t>Entity Registrant Name</t>
  </si>
  <si>
    <t>MULTI COLOR Corp</t>
  </si>
  <si>
    <t>Entity Central Index Key</t>
  </si>
  <si>
    <t>Current Fiscal Year End Date</t>
  </si>
  <si>
    <t>--03-30</t>
  </si>
  <si>
    <t>Entity Filer Category</t>
  </si>
  <si>
    <t>Large Accelerated Filer</t>
  </si>
  <si>
    <t>Entity Common Stock, Shares Outstanding</t>
  </si>
  <si>
    <t>CONDENSED CONSOLIDATED STATEMENTS OF INCOME - USD ($) shares in Thousands, $ in Thousands</t>
  </si>
  <si>
    <t>3 Months Ended</t>
  </si>
  <si>
    <t>Sep. 30, 2016</t>
  </si>
  <si>
    <t>Income Statement [Abstract]</t>
  </si>
  <si>
    <t>Net revenues</t>
  </si>
  <si>
    <t>Cost of revenues</t>
  </si>
  <si>
    <t>Gross profit</t>
  </si>
  <si>
    <t>Selling, general and administrative expenses</t>
  </si>
  <si>
    <t>Facility closure expenses</t>
  </si>
  <si>
    <t>Operating income</t>
  </si>
  <si>
    <t>Interest expense</t>
  </si>
  <si>
    <t>Other income, net</t>
  </si>
  <si>
    <t>Income before income taxes</t>
  </si>
  <si>
    <t>Income tax expense</t>
  </si>
  <si>
    <t>Net income</t>
  </si>
  <si>
    <t>Less: Net income attributable to noncontrolling interests</t>
  </si>
  <si>
    <t>Net income attributable to Multi-Color Corporation</t>
  </si>
  <si>
    <t>Weighted average shares and equivalents outstanding:</t>
  </si>
  <si>
    <t>Basic</t>
  </si>
  <si>
    <t>Diluted</t>
  </si>
  <si>
    <t>Basic earnings per common share</t>
  </si>
  <si>
    <t>Diluted earnings per common share</t>
  </si>
  <si>
    <t>Dividends per common share</t>
  </si>
  <si>
    <t>CONDENSED CONSOLIDATED STATEMENTS OF COMPREHENSIVE INCOME (LOSS) - USD ($) $ in Thousands</t>
  </si>
  <si>
    <t>Statement of Comprehensive Income [Abstract]</t>
  </si>
  <si>
    <t>Other comprehensive income (loss):</t>
  </si>
  <si>
    <t>Unrealized foreign currency translation gain (loss)</t>
  </si>
  <si>
    <t>[1]</t>
  </si>
  <si>
    <t>Unrealized gain (loss) on derivative contracts, net of tax</t>
  </si>
  <si>
    <t>[2]</t>
  </si>
  <si>
    <t>Total other comprehensive income (loss)</t>
  </si>
  <si>
    <t>Comprehensive income</t>
  </si>
  <si>
    <t>Less: Comprehensive income (loss) attributable to noncontrolling interests</t>
  </si>
  <si>
    <t>Comprehensive income attributable to Multi-Color Corporation</t>
  </si>
  <si>
    <t>The amounts for the three months ended September 30, 2017 and 2016 include tax impacts of $(168) and $17, respectively, related to the settlement of foreign currency denominated intercompany loans. The amounts for the six months ended September 30, 2017 and 2016 include tax impacts of $(452) and $246, respectively, related to the settlement of foreign currency denominated intercompany loans.</t>
  </si>
  <si>
    <t>Amounts are net of tax of $2,858 and $(101) for the three months ended September 30, 2017 and 2016, respectively, and $2,858 and $(133) for the six months ended September 30, 2017 and 2016, respectively.</t>
  </si>
  <si>
    <t>CONDENSED CONSOLIDATED STATEMENTS OF COMPREHENSIVE INCOME (LOSS) (Parenthetical) - USD ($) $ in Thousands</t>
  </si>
  <si>
    <t>Unrealized foreign currency translation gain (loss), tax impact related to settlement of foreign currency denominated intercompany loans</t>
  </si>
  <si>
    <t>Unrealized gain (loss) on interest rate swaps, tax</t>
  </si>
  <si>
    <t>CONDENSED CONSOLIDATED BALANCE SHEETS - USD ($) $ in Thousands</t>
  </si>
  <si>
    <t>Mar. 31, 2017</t>
  </si>
  <si>
    <t>Current assets:</t>
  </si>
  <si>
    <t>Cash and cash equivalents</t>
  </si>
  <si>
    <t>Accounts receivable, net of allowance of $2,925 and $2,273 at September 30, 2017 and March 31, 2017, respectively</t>
  </si>
  <si>
    <t>Other receivables</t>
  </si>
  <si>
    <t>Inventories, net</t>
  </si>
  <si>
    <t>Prepaid expenses</t>
  </si>
  <si>
    <t>Other current assets</t>
  </si>
  <si>
    <t>Total current assets</t>
  </si>
  <si>
    <t>Property, plant and equipment, net of accumulated depreciation of $212,823 and $190,915 at September 30, 2017 and March 31, 2017, respectively</t>
  </si>
  <si>
    <t>Goodwill</t>
  </si>
  <si>
    <t>Intangible assets, net</t>
  </si>
  <si>
    <t>Other non-current assets</t>
  </si>
  <si>
    <t>Deferred income tax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0 per share; 40,000 shares authorized, 17,361 and 17,254 shares issued at September 30, 2017 and March 31, 2017, respectively</t>
  </si>
  <si>
    <t>Paid-in capital</t>
  </si>
  <si>
    <t>Treasury stock, 306 and 302 shares at cost at September 30, 2017 and March 31, 2017,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 OF STOCKHOLDERS' EQUITY - 6 months ended Sep. 30, 2017 - USD ($) shares in Thousands, $ in Thousands</t>
  </si>
  <si>
    <t>Total</t>
  </si>
  <si>
    <t>Common Stock</t>
  </si>
  <si>
    <t>Paid-In Capital</t>
  </si>
  <si>
    <t>Treasury Stock</t>
  </si>
  <si>
    <t>Retained Earnings</t>
  </si>
  <si>
    <t>Accumulated Other Comprehensive Loss</t>
  </si>
  <si>
    <t>Noncontrolling Interests</t>
  </si>
  <si>
    <t>Balance at Mar. 31, 2017</t>
  </si>
  <si>
    <t>Balance, shares at Mar. 31, 2017</t>
  </si>
  <si>
    <t>Other comprehensive income (loss)</t>
  </si>
  <si>
    <t>Issuance of common stock</t>
  </si>
  <si>
    <t>Issuance of common stock, shares</t>
  </si>
  <si>
    <t>Restricted stock grant</t>
  </si>
  <si>
    <t>Restricted stock grant, shares</t>
  </si>
  <si>
    <t>Restricted stock forfeitures</t>
  </si>
  <si>
    <t>Restricted stock forfeitures, shares</t>
  </si>
  <si>
    <t>Stock-based compensation</t>
  </si>
  <si>
    <t>Shares acquired under employee plans</t>
  </si>
  <si>
    <t>Common stock dividends</t>
  </si>
  <si>
    <t>Sale of Southeast Asian durables business</t>
  </si>
  <si>
    <t>Acquisition of noncontrolling interest</t>
  </si>
  <si>
    <t>Dividends paid to noncontrolling interests</t>
  </si>
  <si>
    <t>Balance at Sep. 30, 2017</t>
  </si>
  <si>
    <t>Balance, shares at Sep. 30, 2017</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Loss on sale of Southeast Asian durables business</t>
  </si>
  <si>
    <t>Amortization of deferred financing costs</t>
  </si>
  <si>
    <t>Net (gain)/loss on disposal of property, plant and equipment</t>
  </si>
  <si>
    <t>Net (gain)/loss on derivative contracts</t>
  </si>
  <si>
    <t>Stock-based compensation expense</t>
  </si>
  <si>
    <t>Excess tax benefit from stock-based compensation</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Net proceeds from sale of Southeast Asian durables business</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 of long-term debt</t>
  </si>
  <si>
    <t>Payment of acquisition related deferred payments</t>
  </si>
  <si>
    <t>Proceeds from issuance of common stock</t>
  </si>
  <si>
    <t>Debt issuance costs</t>
  </si>
  <si>
    <t>Dividends paid</t>
  </si>
  <si>
    <t>Net cash (used in)/provided by financing activities</t>
  </si>
  <si>
    <t>Effect of foreign exchange rate changes on cash</t>
  </si>
  <si>
    <t>Net increase in cash and cash equivalents</t>
  </si>
  <si>
    <t>Cash and cash equivalents, beginning of period</t>
  </si>
  <si>
    <t>Cash and cash equivalents, end of period</t>
  </si>
  <si>
    <t>Description of Business and Significant Accounting Policies</t>
  </si>
  <si>
    <t>Accounting Policies [Abstract]</t>
  </si>
  <si>
    <t>1. Description of Business and
Significant Accounting Policies
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North, Central
and South America, Europe, China, Southeast Asia, Australia, New
Zealand and South Africa with a comprehensive range of the latest
label technologies in Pressure Sensitive, Glue-Applied (Cut and
Stack), In-Mold,
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10-K”).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New Accounting Pronouncements
In August 2017, the Financial Accounting Standards Board
(“FASB”) issued ASU 2017-12,
In January 2017, the FASB issued ASU 2017-04,
In January 2017, the FASB issued ASU 2017-01,
In August 2016, the FASB issued ASU 2016-15,
In March 2016, the FASB issued ASU 2016-09, paid-in
In February 2016, the FASB issued ASU 2016-02, right-of-use
In July 2015, the FASB issued ASU 2015-11, last-in, first-out
In May 2014, the FASB issued ASU 2014-09, 2016-08, 2016-10, 2016-20, 2014-09
No other new accounting pronouncement issued or effective during
the six months ended September 30, 2017 had or is expected to
have a material impact on the consolidated financial
statements.
Supply Chain Financing
The Company has entered into supply chain financing agreements with
certain customers. The receivables for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Losses of $230 and $134 were recorded for the three months
ended September 30, 2017 and 2016, respectively, and losses of
$465 and $250 were recorded for the six months ended
September 30, 2017 and 2016, respectively.</t>
  </si>
  <si>
    <t>Earnings Per Common Share</t>
  </si>
  <si>
    <t>Earnings Per Share [Abstract]</t>
  </si>
  <si>
    <t>2. 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restricted share units, and the incremental common shares
issuable upon the exercise of stock options and are reflected in
diluted EPS by application of the treasury stock method.
The following is a reconciliation of the number of shares used in
the basic EPS and diluted EPS computations:
Three Months Ended Six Months Ended
September 30, 2017
September 30, 2016
September 30, 2017
September 30, 2016
Shares Per Share Amount
Shares Per Share
Shares Per Share Amount
Shares Per Share
Basic EPS 17,015 $ 0.89
16,867 $ 0.97
16,983 $ 1.73
16,836 $ 1.91
Effect of dilutive securities 162 (0.01 )
141 (0.01 )
185 (0.02 )
152 (0.02 )
Diluted EPS 17,177 $ 0.88
17,008 $ 0.96
17,168 $ 1.71
16,988 $ 1.89
The Company excluded 114 and 179 options to purchase shares in the
three months ended September 30, 2017 and 2016, respectively,
from the computation of diluted EPS because these shares would have
an anti-dilutive effect. The Company excluded 69 and 169 options to
purchase shares in the six months ended September 30, 2017 and
2016, respectively, from the computation of diluted EPS because
these shares would have an anti-dilutive effect.</t>
  </si>
  <si>
    <t>Inventory Disclosure [Abstract]</t>
  </si>
  <si>
    <t>3. Inventories
The Company’s inventories consisted of the following:
September 30, 2017 March 31, 2017
Finished goods $ 44,152 $ 35,204
Work-in-process 9,138 8,933
Raw materials 29,848 26,862
Total inventories, gross 83,138 70,999
Inventory reserves (8,991 ) (7,004 )
Total inventories, net $ 74,147 $ 63,995</t>
  </si>
  <si>
    <t>Debt</t>
  </si>
  <si>
    <t>Debt Disclosure [Abstract]</t>
  </si>
  <si>
    <t>4. Debt
The components of the Company’s debt consisted of the
following:
September 30,
2017 March 31,
2017
Principal Unamortized
Debt Less Unamortized
Principal Unamortized
Debt Less Unamortized
6.125% Senior Notes (1) $ 250,000 $ (3,485 ) $ 246,515
$ 250,000 $ (3,822 ) $ 246,178
U.S. Revolving Credit Facility (2) 204,600 (1,897 ) 202,703
198,100 (2,335 ) 195,765
Australian Revolving Sub-Facility 37,677 (145 ) 37,532
31,965 (178 ) 31,787
Capital leases 9,976
— 9,976
7,412
— 7,412
Other subsidiary debt 1,823
— 1,823
359
— 359
Total debt 504,076 (5,527 ) 498,549
487,836 (6,335 ) 481,501
Less current portion of debt (4,076 )
— (4,076 )
(2,093 )
— (2,093 )
Total long-term debt $ 500,000 $ (5,527 ) $ 494,473
$ 485,743 $ (6,335 ) $ 479,408
(1) The 6.125% Senior Notes are due on
December 1, 2022.
(2) Borrowings under the U.S. Revolving
Credit Facility and Australian Revolving Sub-Facility
The following is a schedule of future annual principal payments as
of September 30, 2017:
Debt Capital Leases Total
October 2017 - September 2018 $ 1,101 $ 2,975 $ 4,076
October 2018 - September 2019 230 3,010 3,240
October 2019 - September 2020 242,462 2,119 244,581
October 2020 - September 2021 170 1,639 1,809
October 2021 - September 2022 120 233 353
Thereafter 250,017
— 250,017
Total $ 494,100 $ 9,976 $ 504,076
On November 21, 2014, the Company issued $250,000 aggregate
principal amount of 6.125% Senior Notes due 2022 (the
“Notes”). The Notes are unsecured senior obligations of
the Company. Interest is payable on June 1st and December 1st of
each year beginning June 1, 2015 until the maturity date of
December 1, 2022. The Company’s obligations under the
Notes are guaranteed by certain of the Company’s existing
direct and indirect wholly-owned domestic subsidiaries that are
guarantors under the Credit Agreement (defined below).
Concurrent with the issuance and sale of the Notes, the Company
amended and restated its credit agreement. The Amended and Restated
Credit Agreement (the “Credit Agreement”) provides for
revolving loans of up to $500,000 for a five year term expiring on
November 21, 2019. The aggregate commitment amount is
comprised of the following: (i) a $460,000 revolving credit
facility (the “U.S. Revolving Credit Facility”) and
(ii) an Australian dollar equivalent of a $40,000 revolving
credit facility (the “Australian Revolving Sub-Facility”).
The Credit Agreement may be used for working capital, capital
expenditures and other corporate purposes and to fund permitted
acquisitions (as defined in the Credit Agreement). Loans under the
Credit Agreement bear interest at variable rates plus a margin,
based on the Company’s consolidated senior secured leverage
ratio at the time of the borrowing. The weighted average interest
rate on borrowings under the U.S. Revolving Credit Facility was
3.08% and 2.72% at September 30, 2017 and March 31, 2017,
respectively, and on borrowings under the Australian Revolving
Sub-Facility
The Credit Agreement contains customary representations and
warranties as well as customary negative and affirmative covenants
which require the Company to maintain the following financial
covenants at the end of each quarter: (i) a maximum
consolidated senior secured leverage ratio of no more than 3.50 to
1.00; (ii) a maximum consolidated leverage ratio of no more than
4.50 to 1.00; and (iii) a minimum consolidated interest
coverage ratio of not less than 4.00 to 1.00. The Credit Agreement
contains customary mandatory and optional prepayment provisions and
customary events of default. The U.S. Revolving Credit Facility and
the Australian Revolving Sub-Facility non-material Sub-Facility
The Credit Agreement and the indenture governing the Notes (the
“Indenture”) limit the Company’s ability to incur
additional indebtedness. Additional covenants contained in the
Credit Agreement and the Indenture, among other things, restrict
the ability of the Company to dispose of assets, incur guarantee
obligations, make restricted payments, create liens, make equity or
debt investments, engage in mergers, change the business conducted
by the Company and its subsidiaries, and engage in certain
transactions with affiliates. Under the Credit Agreement and the
Indenture, certain changes in control of the Company could result
in the occurrence of an Event of Default. In addition, the Credit
Agreement limits the ability of the Company to modify terms of the
Indenture. As of September 30, 2017, the Company was in
compliance with the covenants in the Credit Agreement and the
Indenture.
The Company recorded $404 and $423 in interest expense for the
three months ended September 30, 2017 and 2016, respectively,
in the condensed consolidated statements of income to amortize
deferred financing costs. The Company recorded $808 and $846 in
interest expense for the six months ended September 30, 2017
and 2016, respectively, in the condensed consolidated statements of
income to amortize deferred financing costs.
Available borrowings under the Credit Agreement at
September 30, 2017 consisted of $249,887 under the U.S.
Revolving Credit Facility and $2,323 under the Australian Revolving
Sub-Facility.
The carrying value of debt approximates fair value. The fair value
of long-term debt is based on observable inputs, including quoted
market prices (Level 2). The fair value of the Notes was
approximately $262,500 as of September 30, 2017.
In conjunction with the Constantia Labels acquisition, the Company
entered into a credit agreement with various lenders, which
replaces the Company’s existing Credit Agreement. In
addition, on October 4, 2017, Multi-Color Escrow Issuer, LLC,
a wholly-owned subsidiary of the Company, issued $600,000 aggregate
principal amount of 4.875% Senior Notes due 2025. See Note 15 for
additional discussion.
Capital Leases
The present value of the net minimum payments on the capitalized
leases is as follows:
September 30, 2017 March 31, 2017
Total minimum lease payments $ 10,827 $ 8,327
Less amount representing interest (851 ) (915 )
Present value of net minimum lease payments 9,976 7,412
Current portion (2,975 ) (1,964 )
Capitalized lease obligations, less current portion $ 7,001 $ 5,448
The capitalized leases carry interest rates from 0.03% to 10.11%
and mature from fiscal 2018 to fiscal 2022.</t>
  </si>
  <si>
    <t>Major Customers</t>
  </si>
  <si>
    <t>Risks and Uncertainties [Abstract]</t>
  </si>
  <si>
    <t>5. Major Customers
During the three months ended September 30, 2017 and 2016,
sales to major customers (those exceeding 10% of the
Company’s net revenues in one or more of the periods
presented) approximated 17% and 18%, respectively, of the
Company’s consolidated net revenues. All of these sales were
made to The Procter &amp; Gamble Company.
During the six months ended September 30, 2017 and 2016, sales
to major customers (those exceeding 10% of the Company’s net
revenues in one or more of the periods presented) approximated 17%
of the Company’s consolidated net revenues. All of these
sales were made to The Procter &amp; Gamble Company.
In addition, accounts receivable balances from The
Procter &amp; Gamble Company approximated 4% of the
Company’s total accounts receivable balance at
September 30, 2017 and March 31, 2017. The loss or
substantial reduction of the business of this major customer could
have a material adverse impact on the Company’s results of
operations and cash flows.</t>
  </si>
  <si>
    <t>Income Taxes</t>
  </si>
  <si>
    <t>Income Tax Disclosure [Abstract]</t>
  </si>
  <si>
    <t>6. Income Taxes
The Company files income tax returns in the U.S. federal
jurisdiction, various foreign jurisdictions and various state and
local jurisdictions where the statutes of limitations generally
range from three to five years. At September 30, 2017, the
Company is no longer subject to U.S. federal examinations by tax
authorities for years before fiscal 2014. The Company is no longer
subject to state and local examinations by tax authorities for
years before fiscal 2012. In foreign jurisdictions, the Company is
no longer subject to examinations by tax authorities for years
before fiscal 1999.
Effective April 1, 2017, the Company adopted ASU 2016-09, add-back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September 30, 2017 and March 31, 2017, the Company
had liabilities of $4,977 and $5,665, respectively, recorded for
unrecognized tax benefits for U.S. federal, state and foreign tax
jurisdictions. During the three months ended September 30,
2017 and 2016, the Company recognized $117 and $130, respectively,
of interest and penalties in income tax expense in the condensed
consolidated statements of income. During the six months ended
September 30, 2017 and 2016, the Company recognized $62 and
$239, respectively, of interest and penalties in income tax expense
in the condensed consolidated statements of income. The liability
for the gross amount of interest and penalties at
September 30, 2017 and March 31, 2017 was $2,038 and
$1,892,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and six months ended
September 30, 2017 the Company released $0 and $1,320,
respectively, of reserves, including interest and penalties,
related to uncertain tax positions for which the statutes of
limitations have lapsed or there was a reduction in the tax
position related to a prior year. The Company believes that it is
reasonably possible that $519 of unrecognized tax benefits as of
September 30, 2017 could be released within the next 12 months
due to the lapse of statutes of limitations and settlements of
certain foreign and domestic income tax matters. The unrecognized
tax benefits that, if recognized, would favorably impact the
effective tax rate are $4,329.</t>
  </si>
  <si>
    <t>Risk Management Activities and Financial Instruments</t>
  </si>
  <si>
    <t>Derivative Instruments and Hedging Activities Disclosure [Abstract]</t>
  </si>
  <si>
    <t>7. Risk Management Activities and
Financial Instruments
The Company is exposed to market risks, both directly and
indirectly, such as currency fluctuations and interest rate
movement. To the extent the Company deems it to be appropriate,
derivative instruments and hedging activities are used as a risk
management tool to mitigate the potential impact of certain risks,
primarily foreign currency exchange risk and interest rate
risk.
The Company uses various types of derivative instruments including,
but not limited to, forward contracts and swaps. The Company
formally assesses, designates, and documents as a hedge of an
underlying exposure each qualifying derivative instrument that will
be accounted for as an accounting hedge at inception. Additionally,
the Company assesses, both at inception and at least quarterly
thereafter, whether the financial instruments used in the hedging
transactions are effective at offsetting changes in either the fair
values or cash flows of the underlying exposures.
Interest Rate Risk Management
The Company used interest rate swap agreements (the
“Swaps”) to minimize its exposure to interest rate
fluctuations on variable rate debt borrowings. Swaps involve the
exchange of fixed and variable rate interest payments and do not
represent an actual exchange of the underlying notional amounts
between the two parties.
The Company had three forward starting non-amortizing
Upon inception, the Swaps were designated as a cash flow hedge,
with the effective portion of gains and losses, net of tax,
measured on an ongoing basis, recorded in accumulated other
comprehensive income (loss). If the hedge or a portion thereof were
determined to be ineffective, any gains and losses would have been
recorded in interest expense in the condensed consolidated
statements of income.
In conjunction with entering into the Credit Agreement on
November 21, 2014 (see Note 4), the Company de-designated de-designation de-designated
Foreign Currency Risk Management
Foreign currency exchange risk arises from our international
operations as well as from transactions with customers or suppliers
denominated in currencies other than the U.S. Dollar. The
functional currency of each of the Company’s subsidiaries is
generally the currency of the country in which the subsidiary
operates. At times, the Company uses foreign currency forward
contracts to minimize the impact of fluctuations in currency
exchange rates.
In July 2017, the Company entered into a foreign currency forward
contract to fix the Euro cash component of the Constantia Labels
purchase price. See additional discussion in Note 15. The notional
amount of the foreign currency forward contract is €495,600
with a maturity date of November 2017. The foreign currency forward
contract is not designated as a hedging instrument, and all changes
in the fair value of the contract are reported in current period
earnings. The fair value of the foreign currency forward contract
is determined using forward exchange market rates at the balance
sheet date.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typically settle in the following quarter. During the six months
ended September 30, 2017 and 2016, the Company’s forward
contracts were not designated as hedging instruments; therefore,
changes in the fair value of the contracts were immediately
recognized in other income and expense in the condensed
consolidated statements of income.
Net Investment Hedging
In September 2017, as a means of managing foreign currency risk
related to our significant operations in Europe, the Company
executed four fixed-for-fixed 2017-12
The remaining €195,000 of swap notional is not designated in
an accounting hedge. Therefore, changes in fair value of the
derivative instruments are recognized in other income and expense
in the condensed consolidated statements of income.
Disclosures about Derivative Instruments
All of the Company’s derivative assets and liabilities
measured at fair value are classified as Level 2 within the
fair value hierarchy. The Company determines the fair values of its
derivatives based on valuation models which project future cash
flows and discount the future amounts to a present value using
market based observable inputs including interest rate curves,
foreign currency rates, futures and basis point spreads, as
applicable. The fair values of qualifying and non-qualifying
Fair Value
Derivatives Designated as Hedging Instruments
Balance Sheet Location September 30, March 31,
Assets:
Cross currency swaps (Net investment hedges) Other current assets $ 2,336 $
—
Liabilities:
Cross currency swaps (Net investment hedges) Other long-term liabilities $ 9,750 $
—
Fair Value
Derivatives Not Designated as Hedging Instruments
Balance Sheet Location September 30, March 31,
Assets:
Cross currency swaps Other current assets $ 2,315 $
—
Foreign currency contract-Constantia purchase price Other current assets $ 8,822 $
—
Liabilities:
Cross currency swaps Other long-term liabilities $ 8,126 $
—
The amounts of gains and (losses) recognized in OCI during the
three and six months ended September 30, 2017 and 2016 are as
follows:
Three Months Ended Six Months Ended
Derivatives Designated as Hedging Instruments September 30, September 30,
September 30, September 30,
Cross currency swaps (Net investment hedges) (1) $ (4,556 ) $
—
$ (4,556 ) $
—
(1) The net loss of $(4,556) recognized
in OCI during the three and six months ended September 30, 2017 is
comprised of an excluded component loss of $(7,660) and an
undiscounted spot gain of $246, net of tax of $2,858.
The amounts of gains and (losses) reclassified from AOCI into
earnings for the three and six months ended September 30, 2017
and 2016 are as follows:
Three Months Ended Six Months Ended
Derivatives in Cash Flow Hedging Relationships September 30, September 30,
September 30, September 30,
Interest rate swaps $
— $ (132 )
$
— $ (329 )
The amounts of gains and (losses) included in earnings from
qualifying and non-qualifying
Three Months Ended Six Months Ended
Derivatives Not Designated as Hedging Instruments
Statement of Income Location September 30, September 30,
September 30, September 30,
Interest rate swaps Interest expense $
— $
—
$
— $ 225
Foreign currency contract-Constantia purchase price Other income (expense), net 8,822
—
8,822
—
Foreign currency contracts-Other Other income (expense), net (83 ) (67 )
284 25
Gain (loss) on underlying hedged items Other income (expense), net 100 (25 )
(275 ) (75 )
Cross currency swaps Other income (expense), net (5,811 )
—
(5,811 )
—</t>
  </si>
  <si>
    <t>Accrued Expenses and Other Liabilities</t>
  </si>
  <si>
    <t>Payables and Accruals [Abstract]</t>
  </si>
  <si>
    <t>8. Accrued Expenses and Other Liabilities
The Company’s accrued expenses and other liabilities
consisted of the following:
September 30, 2017 March 31, 2017
Accrued payroll and benefits $ 24,502 $ 24,286
Accrued income taxes 3,326 5,604
Professional fees 1,297 500
Accrued taxes other than income taxes 1,716 1,616
Deferred lease incentive 219 209
Accrued interest 5,297 5,178
Accrued severance 96 47
Customer rebates 2,221 2,672
Exit and disposal costs related to facility closures 39 123
Deferred payments 1,066 1,068
Deferred revenue 10,672 7,076
Other 4,824 5,379
Total accrued expenses and other liabilities $ 55,275 $ 53,758</t>
  </si>
  <si>
    <t>Acquisitions and Divestitures</t>
  </si>
  <si>
    <t>Business Combinations [Abstract]</t>
  </si>
  <si>
    <t>9. Acquisitions and Divestitures
Super Enterprise Holdings Berhad (Super Label)
Summary
On August 11, 2015, the Company acquired 90% of the shares of
Super Label based in Kuala Lumpur, Malaysia, which was publicly
listed on the Malaysian stock exchange. During the second and third
quarters of fiscal 2016, the Company acquired the remaining shares
and delisted Super Label. Super Label has operations in Malaysia,
Indonesia, the Philippines, Thailand and China and produces
home &amp; personal care, food and beverage and specialty
consumer products labels. This acquisition expanded our presence in
China and gave us access to new label markets in Southeast
Asia.
The acquisition included an 80% controlling interest in the label
operations in Indonesia and a 60% controlling interest in certain
legal entities in Malaysia and China (the Southeast Asian durables
business). During the third quarter of fiscal 2017, the Company
acquired the remaining shares of the label operations in Indonesia
for $514. The results of Super Label’s operations were
included in the Company’s condensed consolidated financial
statements beginning on August 11, 2015.
The purchase price for Super Label consisted of the following:
Cash from proceeds of borrowings $ 39,782
Net cash acquired (6,035 )
Total purchase price $ 33,747
The cash portion of the purchase price was funded through
borrowings under our Credit Agreement (see Note 4). Net cash
acquired included $8,152 of cash acquired less $2,117 of bank debt
assumed. The Company spent $1,434 in acquisition expenses related
to the Super Label acquisition. These expenses were recorded in
selling, general and administrative expenses in the condensed
consolidated statements of income as follows: $7 in the first
quarter of fiscal 2017, $1 in the fourth quarter of fiscal 2016,
$105 in the third quarter of fiscal 2016, $390 in the second
quarter of fiscal 2016 and $931 in the first quarter of fiscal
2016.
Sale of Southeast Asian durables business
On July 3, 2017, the Company sold its 60% controlling interest
in its Southeast Asian durables business to its minority
shareholders for $3,620 in net cash proceeds. The Company
recognized a loss of $512 on the sale of the business, which was
recognized in other income, net in the condensed consolidated
statements of income.
Barat Group (Barat) Summary
On May 4, 2015, the Company acquired 100% of Barat based in
Bordeaux, France. Barat operates four manufacturing facilities in
Bordeaux and Burgundy, France, and the acquisition gives the
Company access to the label market in the Bordeaux wine region and
expands our presence in Burgundy. The acquisition included a 30%
minority interest in Gironde Imprimerie Publicité (GIP), which
was accounted for under the cost method based upon
Multi-Color’s inability to exercise significant influence
over the business. The results of Barat’s operations were
included in the Company’s condensed consolidated financial
statements beginning on May 4, 2015.
The purchase price for Barat consisted of the following:
Cash from proceeds of borrowings $ 47,813
Deferred payment 2,160
Purchase price, before cash acquired 49,973
Net cash acquired (746 )
Total purchase price $ 49,227
The cash portion of the purchase price was funded through the
Credit Agreement (see Note 4). The purchase price included $2,160
due to the seller, which was paid during the three months ended
September 30, 2015. Net cash acquired included $4,444 of cash
acquired less $3,698 of bank debt assumed related to capital
leases. The Company spent $1,500 in acquisition expenses related to
the Barat acquisition. These expenses were recorded in selling,
general and administrative expenses in the condensed consolidated
statements of income as follows: $8 in the second quarter of fiscal
2017, $4 in the first quarter of fiscal 2017, $65 in the second
quarter of fiscal 2016, $751 in the first quarter of fiscal 2016,
$467 in the fourth quarter of fiscal 2015 and $205 in the third
quarter of fiscal 2015.
In conjunction with the acquisition of Barat, the Company recorded
an indemnification asset of $1,115, which represents the
seller’s obligation under the purchase agreement to indemnify
Multi-Color for the outcome of potential contingent liabilities
relating to uncertain tax positions. This asset was released during
the six months ended September 30, 2017.
Purchase Price Allocation and Other Items
Based on fair value estimates, the purchase prices for Super Label
and Barat have been allocated to individual assets acquired and
liabilities assumed as follows:
Super Label Barat
Assets Acquired:
Net cash acquired $ 6,035 $ 746
Accounts receivable 8,479 8,489
Inventories 4,276 2,863
Property, plant and equipment 22,002 8,356
Intangible assets 2,437 21,852
Goodwill 8,668 23,391
Other assets 1,984 2,794
Total assets acquired 53,881 68,491
Liabilities Assumed:
Accounts payable 5,087 3,049
Accrued income taxes payable 936 355
Accrued expenses and other liabilities 1,725 7,043
Deferred tax liabilities 2,874 8,071
Total liabilities assumed 10,622 18,518
Net assets acquired 43,259 49,973
Noncontrolling interests (3,477 )
—
Net assets acquired attributable to Multi-Color Corporation $ 39,782 $ 49,973
The fair value of the noncontrolling interests for Super Label were
estimated based on market valuations performed by an
independent
third party using a combination of: (i) an income approach
based on expected future discounted cash flows; and (ii) an
asset approach.
The estimated fair value of identifiable intangible assets acquired
and their estimated useful lives are as follows:
Super Label Barat
Fair Useful Fair Useful
Customer relationships $ 2,437 15 years $ 20,849 20 years
Non-compete
—
— 780 2 years
Trademarks
—
— 223 1 year
Total identifiable intangible assets $ 2,437 $ 21,852
Identifiable intangible assets are amortized over their useful
lives based upon a number of assumptions including the estimated
period of economic benefit and utilization. The weighted-average
amortization period for identifiable intangible assets acquired in
the Barat acquisition is 19 years.
The goodwill for Super Label is attributable to access to the label
markets in Malaysia, Indonesia, the Philippines and Thailand and
the acquired workforce. The goodwill for Barat is attributable to
access to the label market in the Bordeaux wine region and the
acquired workforce. Goodwill arising from the Super Label and Barat
acquisitions is not deductible for income tax purposes.
The accounts receivable acquired as part of the Super Label
acquisition had a fair value of $8,479 at the acquisition date. The
gross contractual value of the receivables prior to any adjustments
was $8,809 and the estimated contractual cash flows not expected to
be collected are $330. The accounts receivable acquired as part of
the Barat acquisition had a fair value of $8,489 at the acquisition
date. The gross contractual value of the receivables prior to any
adjustments was $8,679 and the estimated contractual cash flows
that are not expected to be collected are $190.
Other Acquisition Activity
On August 3, 2017, the Company acquired 100% of GEWA Etiketten
GmbH (GEWA), including the remaining 2.4% of the common shares of
GIP (see below), for $21,846 plus net debt assumed of $5,150. Upon
closing, $2,185 of the purchase price was deposited into an escrow
account and is to be released to the seller on the 18-month
On January 3, 2017, the Company acquired 100% of Graphix
Labels and Packaging Pty Ltd. (Graphix) for $17,261. The purchase
price included $1,631 that is deferred for two years after the
closing date. Graphix is located in Melbourne, Victoria, Australia
and specializes in producing labels for both the food &amp;
beverage and wine &amp; spirits markets.
In January 2017, the Company acquired an additional 67.6% of the
common shares of GIP for $2,084 plus net debt assumed of $862. The
purchase price included $208 that is deferred for one year after
the closing date. The Company acquired 30% of GIP as part of the
Barat acquisition in fiscal 2016, which included a fair value
equity interest in GIP of $771. Immediately prior to obtaining a
controlling interest in GIP, the Company recognized a gain of $690
as a result of re-measuring
The determination of the final purchase price allocation to
specific assets acquired and liabilities assumed is incomplete for
GEWA, Graphix, and GIP. The purchase price allocations may change
in future periods as the fair value estimates of assets and
liabilities (including, but not limited to, accounts receivable,
inventory, property, plant and equipment, intangibles and debt) and
the valuation of the related tax assets and liabilities are
completed.
On July 1, 2016, the Company acquired 100% of Italstereo Resin
Labels S.r.l. (Italstereo) for $3,342 less net cash acquired of
$181. The purchase price included a deferred payment of $201 that
was paid in the three months ended September 30, 2017 and a
deferred payment of $133 that is due two years after the closing
date. Italstereo is located near Lucca, Italy and specializes in
producing pressure sensitive adhesive resin coated labels, seals
and emblems.
On July 6, 2016, the Company acquired 100% of Industria
Litografica Alessandrina S.r.l. (I.L.A.) for $6,301 plus net debt
assumed of $3,547. The purchase price included $819 that is
deferred for three years after the closing date. I.L.A. is located
in the Piedmont region of Italy and specializes in production of
premium self-adhesive and wet glue labels primarily for the
wine &amp; spirits market and also services the food
industry.
On January 4, 2016, the Company acquired 100% of Cashin Print
for $17,487 less net cash acquired of $135 and 100% of System Label
for $11,665 less net cash acquired of $2,025. Cashin Print and
System Label are located in Castlebar, Ireland and Roscommon,
Ireland, respectively. The purchase prices for Cashin Print and
System Label included $1,411 and $1,571, respectively, for purchase
price adjustments, which were paid to the seller during the three
months ended June 30, 2016. In addition, the purchase prices
for Cashin Print and System Label include deferred payments of
$3,317 and $1,011, respectively. These deferred payments may be
paid during the fourth quarter of fiscal 2019. During the third
quarter of fiscal 2017, the long-term liabilities related to these
deferred payments were reduced based on management’s current
estimate of the future payout and $887 was recorded in other income
in the condensed consolidated statements of income. The acquired
businesses supply multinational customers in Ireland, the United
Kingdom and Continental Europe and provide Multi-Color with the
opportunity to supply a broader product range to a larger customer
base, especially in the healthcare market.
On October 1, 2015, the Company acquired 100% of Supa Stik
Labels (Supa Stik) for $6,787 less net cash acquired of $977. Supa
Stik is located in Perth, West Australia and services the local
wine, food &amp; beverage and healthcare label markets. The
purchase price included $622 that is deferred for two years after
the closing date.
On May 1, 2015, the Company acquired 100% of Mr. Labels
in Brisbane, Queensland Australia for $2,110. The purchase price
included $196 that was deferred until the first anniversary of the
closing date, which was paid during the first quarter of fiscal
2017. Mr. Labels provides labels primarily to food and
beverage customers.
The results of operations of the acquisitions described above
within this “Other Acquisitions Activity” section have
been included in the condensed consolidated financial statements
since the respective dates of acquisition and have been determined
to be immaterial for purposes of additional disclosure.
See Note 15 for discussion of the Constantia Labels acquisition on
October 31, 2017.</t>
  </si>
  <si>
    <t>Equity [Abstract]</t>
  </si>
  <si>
    <t>10. Accumulated Other Comprehensive Loss
The changes in the Company’s accumulated other comprehensive
loss by component consisted of the following:
Foreign
Gains and (losses) Acquisitions
Defined benefit
currency on derivative and pension
items contracts Divestitures items Total
Balance at March 31, 2017 $ (85,593 ) $
— $
— $ (202 ) $ (85,795 )
OCI before reclassifications 30,080 (4,556 )
—
— 25,524
Amounts reclassified from AOCI
—
— (224 )
— (224 )
Net current period OCI 30,080 (4,556 ) (224 )
— 25,300
Balance at September 30, 2017 $ (55,513 ) $ (4,556 ) $ (224 ) $ (202 ) $ (60,495 )
Reclassifications out of accumulated other comprehensive loss
consisted of the following:
Three Months Ended Six Months Ended
September 30, 2016
September 30, 2016
Gains and losses on cash flow hedges:
Interest rate swaps (1) $ 132
$ 329
Tax (101 )
(133 )
Net of tax $ 31
$ 196
(1) Reclassified from AOCI into interest
expense in the condensed consolidated statements of income. See
Note 7.</t>
  </si>
  <si>
    <t>Goodwill and Intangible Assets</t>
  </si>
  <si>
    <t>Goodwill and Intangible Assets Disclosure [Abstract]</t>
  </si>
  <si>
    <t>11. Goodwill and Intangible Assets
The changes in the Company’s goodwill consisted of the
following:
Balance at March 31, 2017:
Goodwill, gross $ 424,941
Accumulated impairment losses (12,391 )
Goodwill, net 412,550
Activity during the year:
Acquisitions 10,195
Adjustments to prior year acquisitions (598 )
Currency translation 13,105
Sale of Southeast Asian durables business (527 )
Balance at September 30, 2017:
Goodwill, gross 447,501
Accumulated impairment losses (12,776 )
Goodwill, net $ 434,725
The Company’s intangible assets consisted of the
following:
September 30, 2017 March 31, 2017
Gross Carrying Accumulated Net Carrying Gross Carrying Accumulated Net Carrying
Customer relationships $ 247,956 $ (70,562 ) $ 177,394
$ 228,518 $ (61,546 ) $ 166,972
Technologies 1,709 (1,456 ) 253
1,658 (1,368 ) 290
Trademarks 876 (876 )
—
1,013 (1,013 )
—
Licensing intangible 2,170 (2,170 )
—
1,958 (1,958 )
—
Non-compete 4,377 (2,724 ) 1,653
5,063 (3,116 ) 1,947
Lease intangible
—
—
—
128 (117 ) 11
Total $ 257,088 $ (77,788 ) $ 179,300
$ 238,338 $ (69,118 ) $ 169,220
The amortization expense of intangible assets for the three months
ended September 30, 2017 and 2016 was $3,831 and $3,917,
respectively. The amortization expense of intangible assets for the
six months ended September 30, 2017 and 2016 was $7,435 and
$7,377, respectively.</t>
  </si>
  <si>
    <t>Facility Closures</t>
  </si>
  <si>
    <t>Restructuring and Related Activities [Abstract]</t>
  </si>
  <si>
    <t>12. Facility Closures
Merignac, France
During the three months ended September 30, 2017, the Company
announced plans to consolidate our manufacturing facility located
in Merignac, France into our existing facility in Libourne, France.
The transition is expected to be substantially completed in the
third quarter of fiscal 2018.
Below is a summary of the total contractual termination benefits
and exit and disposal costs expected to be incurred in conjunction
with the closure of the Merignac facility:
Total costs expected to be
Severance and other termination benefits $ 300-450
Other associated costs 250-350
Dormans, France
During the three months ended June 30, 2017, the Company
announced plans to close our manufacturing facility located in
Dormans, France. Production at the facility ceased during the first
quarter of fiscal 2018.
Below is a summary of the exit and disposal costs related to the
closure of the Dormans facility:
Total costs Total costs incurred
Cumulative costs
Three Months Ended Six Months Ended
Severance and other termination benefits $ 106 $ 72 $ 106 $ 106
Other associated costs 75-100 23 23 23
Other associated costs primarily consist of costs to dismantle,
transport and reassemble manufacturing equipment that was moved to
other manufacturing facilities.
Below is a reconciliation of the beginning and ending liability
balances related to the exit and disposal costs:
Balance at Amounts Expensed Amounts Paid Balance at September 30, 2017
Severance and other termination benefits $
— 106 (106 ) $
—
Other associated costs
— 23 (23 )
—
Sonoma, California
On January 19, 2016, the Company announced plans to
consolidate our manufacturing facility located in Sonoma,
California into our existing facility in Napa, California. The
transition was substantially completed in the third quarter of
fiscal 2017.
Below is a summary of the exit and disposal costs related to the
closure of the Sonoma facility:
Total costs
Total costs incurred
Cumulative costs
Three Months Ended Six Months Ended
Severance and other termination benefits $ 6 $ 6 $ 6 $ 6
Other associated costs 91
—
— 91
Below is a reconciliation of the beginning and ending liability
balances related to the exit and disposal costs:
Balance at Amounts Expensed Amounts Paid Balance at September 30, 2017
Severance and other termination benefits $ 24
— (24 ) $
—
Other associated costs primarily consist of costs to dismantle,
transport and reassemble manufacturing equipment that was moved
from Sonoma to Napa.
The cumulative costs incurred in conjunction with the closure as of
September 30, 2017 are $272, which were recorded in facility
closure expenses in the condensed consolidated statements of
income. The cumulative costs incurred include the exit and disposal
costs above as well as non-cash
In addition, the Company recorded a net gain on the sale of
property, plant and equipment on $185 related to assets in Sonoma
that were not transferred to Napa and were sold
and wrote-off
Glasgow, Scotland
During the three months ended March 31, 2016, the Company
began the process to consolidate our two manufacturing facilities
located in Glasgow, Scotland into one facility. The transition was
substantially completed in the fourth quarter of fiscal 2017.
Below is a summary of the exit and disposal costs related to the
closure of the Glasgow facility:
Total costs
Cumulative costs
expected to be incurred as of September 30, 2017
Severance and other termination benefits $ 479 $ 479
Other associated costs 642-700 642
Below is a reconciliation of the beginning and ending liability
balances related to the exit and disposal costs:
Balance at Amounts Paid Balance at September 30, 2017
Other associated costs $ 99 (60 ) $ 39
Other associated costs primarily consist of costs to dismantle,
transport and reassemble manufacturing equipment that was moved in
order to consolidate our two manufacturing facilities located in
Glasgow into one facility.
The cumulative costs incurred in conjunction with the closure as of
September 30, 2017 are $859, which were recorded in facility
closure expenses in the condensed consolidated statements of
income. The cumulative costs incurred include the exit and disposal
costs above as well as non-cash
Greensboro, North Carolina
On October 5, 2015, the Company announced plans to consolidate
our manufacturing facility located in Greensboro, North Carolina
into other North American facilities. The transition was
substantially completed in the fourth quarter of fiscal 2016.
During the three and six months ended September 30, 2016, the
Company recognized $(61) and $49, respectively, in exit and
disposal costs related to the closure of the Greensboro facility in
facility closure expenses in the condensed consolidated statements
of income.
Dublin, Ireland
During the three months ended December 31, 2015, the Company
began the process to consolidate our manufacturing facility located
in Dublin, Ireland into our existing facility in Drogheda, Ireland
(near Dublin). The consolidation was substantially completed in the
first quarter of fiscal 2017. During the three and six months ended
September 30, 2016, the Company recognized $112 and $159,
respectively, in exit and disposal costs related to the closure of
the Dublin facility in facility closure expenses in the condensed
consolidated statements of income.</t>
  </si>
  <si>
    <t>Commitments and Contingencies</t>
  </si>
  <si>
    <t>Commitments and Contingencies Disclosure [Abstract]</t>
  </si>
  <si>
    <t>13. Commitments and Contingencies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4. Supplemental Cash Flow Disclosures
Supplemental disclosures with respect to cash flow information and
non-cash
Six Months Ended
September 30, 2017 September 30, 2016
Supplemental Disclosures of Cash Flow Information:
Interest paid $ 12,027 $ 12,211
Income taxes paid, net of refunds 17,413 10,385
Supplemental Disclosures of Non-Cash
Capital expenditures incurred but not yet paid $ 2,354 $ 1,059
Capital lease obligations incurred
— 820
Change in derivative contract fair value - asset position 13,473
—
Change in derivative contract fair value - liability position (17,876 ) 225
Business combinations accounted for as a purchase:
Assets acquired (excluding cash) $ 40,425 $ 20,591
Liabilities assumed (19,042 ) (11,303 )
Liabilities for contingent / deferred payments — 2,081
Net cash paid $ 21,383 $ 11,369</t>
  </si>
  <si>
    <t>Subsequent Events</t>
  </si>
  <si>
    <t>Subsequent Events [Abstract]</t>
  </si>
  <si>
    <t>15. Subsequent Events
On October 31, 2017, the Company completed its previously
announced acquisition pursuant to the Sale and Purchase Agreement
(as amended) with Constantia Flexibles Germany GmbH, Constantia
Flexibles International GmbH, Constantia Flexibles Group GmbH and
GPC Holdings B.V. (collectively, “Constantia
Flexibles”), acquiring 100% of the Labels Division of
Constantia Flexibles (“Constantia Labels”) for
approximately $1,300,000, in cash, with the remainder payable in
approximately 3,400 Multi-Color shares (equal to 19.9% of
outstanding shares), subject to certain post-closing adjustments.
The Company believes the Constantia Labels acquisition will create
a company with significant scale and geographic, end-market,
Constantia Labels, headquartered in Vienna, Austria, is a leader in
label solutions serving the food, beverage and consumer packaging
goods industries. Constantia Labels has approximately 2,800
employees globally and 23 production plants across 14 countries,
with
major operations across Europe, Asia and North America.
In conjunction with the Constantia Labels acquisition, effective
October 31, 2017 the Company entered into a credit agreement
(the “New Credit Agreement”) with various lenders. The
New Credit Agreement replaces the Company’s existing Credit
Agreement and consists of (i) a senior secured first lien term
loan A facility in an aggregate principal amount of $150,000 with a
five year maturity, (ii) a senior secured first lien term loan
B facility in an aggregate principal amount of $500,000 with a
seven year maturity, and (iii) a revolving credit facility in
an aggregate principal amount up to $400,000 with a five year
maturity, consisting of a $360,000 U.S. revolving subfacility and a
$40,000 Australian dollar revolving subfacility.
The Credit Agreement’s term loan A facility, term loan B
facility and U.S. revolving subfacility (together the “U.S.
facilities”) are guaranteed by substantially all of
MCC’s direct and indirect wholly owned domestic subsidiaries,
and such guarantors will pledge substantially all their assets as
collateral to secure the U.S. facilities.
On October 4, 2017, Multi-Color Escrow Issuer, LLC (the
“Escrow Issuer”), a wholly owned subsidiary of the
Company, issued $600,000 aggregate principal amount of 4.875%
Senior Notes due 2025 (the “New Notes”). The Company
formed the Escrow Issuer for the purpose of acting as escrow issuer
for the offering of the New Notes pending the completion of the
Company’s acquisition of the Labels Division of Constantia
Flexibles. The terms and conditions of the New Notes and related
matters are set forth in the Indenture, dated as of October 4,
2017 (the “New Indenture”), between the Escrow Issuer
and U. S. Bank National Association, as trustee (the
“Trustee”). The Escrow Issuer, the Company and the
Trustee also entered into an Escrow and Security Agreement dated as
of October 4, 2017 (the “Escrow Agreement”)
pursuant to which the gross proceeds from the offering of the New
Notes, together with amounts necessary to redeem the New Notes at a
price equal to 100% of the principal amount of the New Notes, plus
accrued and unpaid interest, if any, from the issue date to, but
not including, January 19, 2018, were deposited into a
segregated escrow account with the Trustee who was serving as
escrow agent. The Escrow Issuer granted to the Trustee, as escrow
agent, for its benefit and the benefit of the holders of the New
Notes, a first-priority security interest in the escrow account to
secure the obligations under the New Notes pending disbursement of
the escrowed funds.
Effective October 31, 2017, in connection with the completion
of the acquisition and pursuant to a supplemental indenture (the
“Supplemental Indenture”), the Company agreed to assume
all of the obligations of the Escrow Issuer under the New Indenture
governing the New Notes. The New Notes are guaranteed by
MCC’s direct and indirect wholly owned domestic subsidiaries
that are borrowers or guarantors under MCC’s new senior
secured credit facilities, or that guarantee certain of MCC’s
other indebtedness.
On October 11, 2017, the Company acquired 100% of T.P. Label
Limited, located in Dar es Salaam, Tanzania, and T.P. Kenya
Limited, a sale and distribution center in Kenya (collectively
Tanzania Printers). This acquisition complements our food and
beverage label business, supporting a number of Constantia
Labels’ largest customers.
In October 2017, a series of wildfires spread across Northern
California, including Napa and Sonoma counties. As a result of the
wildfires, the Company’s plant in Napa was closed or operated
at reduced shifts for several days. The impact of these wildfires
on the Company’s future financial results of operations and
cash flows is unknown.</t>
  </si>
  <si>
    <t>Description of Business and Significant Accounting Policies (Policies)</t>
  </si>
  <si>
    <t>The Company</t>
  </si>
  <si>
    <t>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North, Central
and South America, Europe, China, Southeast Asia, Australia, New
Zealand and South Africa with a comprehensive range of the latest
label technologies in Pressure Sensitive, Glue-Applied (Cut and
Stack), In-Mold,</t>
  </si>
  <si>
    <t>Basis of Presentation</t>
  </si>
  <si>
    <t>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10-K”).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t>
  </si>
  <si>
    <t>Use of Estimates in Financial Statements</t>
  </si>
  <si>
    <t>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New Accounting Pronouncements
In August 2017, the Financial Accounting Standards Board
(“FASB”) issued ASU 2017-12,
In January 2017, the FASB issued ASU 2017-04,
In January 2017, the FASB issued ASU 2017-01,
In August 2016, the FASB issued ASU 2016-15,
In March 2016, the FASB issued ASU 2016-09, paid-in
In February 2016, the FASB issued ASU 2016-02, right-of-use
In July 2015, the FASB issued ASU 2015-11, last-in, first-out
In May 2014, the FASB issued ASU 2014-09, 2016-08, 2016-10, 2016-20, 2014-09
No other new accounting pronouncement issued or effective during
the six months ended September 30, 2017 had or is expected to
have a material impact on the consolidated financial
statements.</t>
  </si>
  <si>
    <t>Supply Chain Financing</t>
  </si>
  <si>
    <t>Supply Chain Financing
The Company has entered into supply chain financing agreements with
certain customers. The receivables for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Losses of $230 and $134 were recorded for the three months
ended September 30, 2017 and 2016, respectively, and losses of
$465 and $250 were recorded for the six months ended
September 30, 2017 and 2016, respectively.</t>
  </si>
  <si>
    <t>Earnings Per Common Share (Tables)</t>
  </si>
  <si>
    <t>Reconciliation of Number of Shares Used in Basic and Diluted Earnings Per Share Computations</t>
  </si>
  <si>
    <t>The following is a reconciliation of the number of shares used in
the basic EPS and diluted EPS computations:
Three Months Ended Six Months Ended
September 30, 2017
September 30, 2016
September 30, 2017
September 30, 2016
Shares Per Share Amount
Shares Per Share
Shares Per Share Amount
Shares Per Share
Basic EPS 17,015 $ 0.89
16,867 $ 0.97
16,983 $ 1.73
16,836 $ 1.91
Effect of dilutive securities 162 (0.01 )
141 (0.01 )
185 (0.02 )
152 (0.02 )
Diluted EPS 17,177 $ 0.88
17,008 $ 0.96
17,168 $ 1.71
16,988 $ 1.89</t>
  </si>
  <si>
    <t>Inventories (Tables)</t>
  </si>
  <si>
    <t>Schedule of Inventories</t>
  </si>
  <si>
    <t>The Company’s inventories consisted of the following:
September 30, 2017 March 31, 2017
Finished goods $ 44,152 $ 35,204
Work-in-process 9,138 8,933
Raw materials 29,848 26,862
Total inventories, gross 83,138 70,999
Inventory reserves (8,991 ) (7,004 )
Total inventories, net $ 74,147 $ 63,995</t>
  </si>
  <si>
    <t>Debt (Tables)</t>
  </si>
  <si>
    <t>Components of Debt</t>
  </si>
  <si>
    <t>The components of the Company’s debt consisted of the
following:
September 30,
2017 March 31,
2017
Principal Unamortized
Debt Less Unamortized
Principal Unamortized
Debt Less Unamortized
6.125% Senior Notes (1) $ 250,000 $ (3,485 ) $ 246,515
$ 250,000 $ (3,822 ) $ 246,178
U.S. Revolving Credit Facility (2) 204,600 (1,897 ) 202,703
198,100 (2,335 ) 195,765
Australian Revolving Sub-Facility 37,677 (145 ) 37,532
31,965 (178 ) 31,787
Capital leases 9,976
— 9,976
7,412
— 7,412
Other subsidiary debt 1,823
— 1,823
359
— 359
Total debt 504,076 (5,527 ) 498,549
487,836 (6,335 ) 481,501
Less current portion of debt (4,076 )
— (4,076 )
(2,093 )
— (2,093 )
Total long-term debt $ 500,000 $ (5,527 ) $ 494,473
$ 485,743 $ (6,335 ) $ 479,408
(1) The 6.125% Senior Notes are due on
December 1, 2022.
(2) Borrowings under the U.S. Revolving
Credit Facility and Australian Revolving Sub-Facility</t>
  </si>
  <si>
    <t>Schedule of Future Annual Principal Payments</t>
  </si>
  <si>
    <t>The following is a schedule of future annual principal payments as
of September 30, 2017:
Debt Capital Leases Total
October 2017 - September 2018 $ 1,101 $ 2,975 $ 4,076
October 2018 - September 2019 230 3,010 3,240
October 2019 - September 2020 242,462 2,119 244,581
October 2020 - September 2021 170 1,639 1,809
October 2021 - September 2022 120 233 353
Thereafter 250,017
— 250,017
Total $ 494,100 $ 9,976 $ 504,076</t>
  </si>
  <si>
    <t>Net Minimum Payments on Capitalized Leases</t>
  </si>
  <si>
    <t>The present value of the net minimum payments on the capitalized
leases is as follows:
September 30, 2017 March 31, 2017
Total minimum lease payments $ 10,827 $ 8,327
Less amount representing interest (851 ) (915 )
Present value of net minimum lease payments 9,976 7,412
Current portion (2,975 ) (1,964 )
Capitalized lease obligations, less current portion $ 7,001 $ 5,448</t>
  </si>
  <si>
    <t>Risk Management Activities and Financial Instruments (Tables)</t>
  </si>
  <si>
    <t>Summary of Fair Value of Qualifying and Non-qualifying Instruments Used in Hedging Transactions</t>
  </si>
  <si>
    <t xml:space="preserve">The fair values of qualifying and non-qualifying
Fair Value
Derivatives Designated as Hedging Instruments
Balance Sheet Location September 30, March 31,
Assets:
Cross currency swaps (Net investment hedges) Other current assets $ 2,336 $
—
Liabilities:
Cross currency swaps (Net investment hedges) Other long-term liabilities $ 9,750 $
—
Fair Value
Derivatives Not Designated as Hedging Instruments
Balance Sheet Location September 30, March 31,
Assets:
Cross currency swaps Other current assets $ 2,315 $
—
Foreign currency contract-Constantia purchase price Other current assets $ 8,822 $
—
Liabilities:
Cross currency swaps Other long-term liabilities $ 8,126 $
— </t>
  </si>
  <si>
    <t>Amounts of Gains and (Losses) Recognized in OCI</t>
  </si>
  <si>
    <t>The amounts of gains and (losses) recognized in OCI during the
three and six months ended September 30, 2017 and 2016 are as
follows:
Three Months Ended Six Months Ended
Derivatives Designated as Hedging Instruments September 30, September 30,
September 30, September 30,
Cross currency swaps (Net investment hedges) (1) $ (4,556 ) $
—
$ (4,556 ) $
—
(1) The net loss of $(4,556) recognized
in OCI during the three and six months ended September 30, 2017 is
comprised of an excluded component loss of $(7,660) and an
undiscounted spot gain of $246, net of tax of $2,858.</t>
  </si>
  <si>
    <t>Amounts of Gains and (Losses) Reclassified from AOCI into Earnings</t>
  </si>
  <si>
    <t xml:space="preserve">The amounts of gains and (losses) reclassified from AOCI into
earnings for the three and six months ended September 30, 2017
and 2016 are as follows:
Three Months Ended Six Months Ended
Derivatives in Cash Flow Hedging Relationships September 30, September 30,
September 30, September 30,
Interest rate swaps $
— $ (132 )
$
— $ (329 ) </t>
  </si>
  <si>
    <t>Amounts of Gains and (Losses) Included in Earnings from Qualifying and Non-qualifying Financial Instruments Used in Hedging Transactions</t>
  </si>
  <si>
    <t xml:space="preserve">The amounts of gains and (losses) included in earnings from
qualifying and non-qualifying
Three Months Ended Six Months Ended
Derivatives Not Designated as Hedging Instruments
Statement of Income Location September 30, September 30,
September 30, September 30,
Interest rate swaps Interest expense $
— $
—
$
— $ 225
Foreign currency contract-Constantia purchase price Other income (expense), net 8,822
—
8,822
—
Foreign currency contracts-Other Other income (expense), net (83 ) (67 )
284 25
Gain (loss) on underlying hedged items Other income (expense), net 100 (25 )
(275 ) (75 ) </t>
  </si>
  <si>
    <t>Accrued Expenses and Other Liabilities (Tables)</t>
  </si>
  <si>
    <t>Summary of Accrued Expenses and Other Liabilities</t>
  </si>
  <si>
    <t>The Company’s accrued expenses and other liabilities
consisted of the following:
September 30, 2017 March 31, 2017
Accrued payroll and benefits $ 24,502 $ 24,286
Accrued income taxes 3,326 5,604
Professional fees 1,297 500
Accrued taxes other than income taxes 1,716 1,616
Deferred lease incentive 219 209
Accrued interest 5,297 5,178
Accrued severance 96 47
Customer rebates 2,221 2,672
Exit and disposal costs related to facility closures 39 123
Deferred payments 1,066 1,068
Deferred revenue 10,672 7,076
Other 4,824 5,379
Total accrued expenses and other liabilities $ 55,275 $ 53,758</t>
  </si>
  <si>
    <t>Acquisitions and Divestitures (Tables)</t>
  </si>
  <si>
    <t>Purchase Price Allocation</t>
  </si>
  <si>
    <t>Based on fair value estimates, the purchase prices for Super Label
and Barat have been allocated to individual assets acquired and
liabilities assumed as follows:
Super Label Barat
Assets Acquired:
Net cash acquired $ 6,035 $ 746
Accounts receivable 8,479 8,489
Inventories 4,276 2,863
Property, plant and equipment 22,002 8,356
Intangible assets 2,437 21,852
Goodwill 8,668 23,391
Other assets 1,984 2,794
Total assets acquired 53,881 68,491
Liabilities Assumed:
Accounts payable 5,087 3,049
Accrued income taxes payable 936 355
Accrued expenses and other liabilities 1,725 7,043
Deferred tax liabilities 2,874 8,071
Total liabilities assumed 10,622 18,518
Net assets acquired 43,259 49,973
Noncontrolling interests (3,477 )
—
Net assets acquired attributable to Multi-Color Corporation $ 39,782 $ 49,973</t>
  </si>
  <si>
    <t>Estimated Fair Value of Identifiable Intangible Assets Acquired and Estimated Useful Lives</t>
  </si>
  <si>
    <t>The estimated fair value of identifiable intangible assets acquired
and their estimated useful lives are as follows:
Super Label Barat
Fair Useful Fair Useful
Customer relationships $ 2,437 15 years $ 20,849 20 years
Non-compete
—
— 780 2 years
Trademarks
—
— 223 1 year
Total identifiable intangible assets $ 2,437 $ 21,852</t>
  </si>
  <si>
    <t>Super Label</t>
  </si>
  <si>
    <t>Purchase Price</t>
  </si>
  <si>
    <t>The purchase price for Super Label consisted of the following:
Cash from proceeds of borrowings $ 39,782
Net cash acquired (6,035 )
Total purchase price $ 33,747</t>
  </si>
  <si>
    <t>Barat Group</t>
  </si>
  <si>
    <t>The purchase price for Barat consisted of the following:
Cash from proceeds of borrowings $ 47,813
Deferred payment 2,160
Purchase price, before cash acquired 49,973
Net cash acquired (746 )
Total purchase price $ 49,227</t>
  </si>
  <si>
    <t>Accumulated Other Comprehensive Loss (Tables)</t>
  </si>
  <si>
    <t>Schedule of Changes in Accumulated Other Comprehensive Loss by Component</t>
  </si>
  <si>
    <t>The changes in the Company’s accumulated other comprehensive
loss by component consisted of the following:
Foreign
Gains and (losses) Acquisitions
Defined benefit
currency on derivative and pension
items contracts Divestitures items Total
Balance at March 31, 2017 $ (85,593 ) $
— $
— $ (202 ) $ (85,795 )
OCI before reclassifications 30,080 (4,556 )
—
— 25,524
Amounts reclassified from AOCI
—
— (224 )
— (224 )
Net current period OCI 30,080 (4,556 ) (224 )
— 25,300
Balance at September 30, 2017 $ (55,513 ) $ (4,556 ) $ (224 ) $ (202 ) $ (60,495 )</t>
  </si>
  <si>
    <t>Reclassifications out of Accumulated Other Comprehensive Loss</t>
  </si>
  <si>
    <t>Reclassifications out of accumulated other comprehensive loss
consisted of the following:
Three Months Ended Six Months Ended
September 30, 2016
September 30, 2016
Gains and losses on cash flow hedges:
Interest rate swaps (1) $ 132
$ 329
Tax (101 )
(133 )
Net of tax $ 31
$ 196
(1) Reclassified from AOCI into interest
expense in the condensed consolidated statements of income. See
Note 7.</t>
  </si>
  <si>
    <t>Goodwill and Intangible Assets (Tables)</t>
  </si>
  <si>
    <t>The changes in the Company’s goodwill consisted of the
following:
Balance at March 31, 2017:
Goodwill, gross $ 424,941
Accumulated impairment losses (12,391 )
Goodwill, net 412,550
Activity during the year:
Acquisitions 10,195
Adjustments to prior year acquisitions (598 )
Currency translation 13,105
Sale of Southeast Asian durables business (527 )
Balance at September 30, 2017:
Goodwill, gross 447,501
Accumulated impairment losses (12,776 )
Goodwill, net $ 434,725</t>
  </si>
  <si>
    <t>Intangible Assets</t>
  </si>
  <si>
    <t>The Company’s intangible assets consisted of the
following:
September 30, 2017 March 31, 2017
Gross Carrying Accumulated Net Carrying Gross Carrying Accumulated Net Carrying
Customer relationships $ 247,956 $ (70,562 ) $ 177,394
$ 228,518 $ (61,546 ) $ 166,972
Technologies 1,709 (1,456 ) 253
1,658 (1,368 ) 290
Trademarks 876 (876 )
—
1,013 (1,013 )
—
Licensing intangible 2,170 (2,170 )
—
1,958 (1,958 )
—
Non-compete 4,377 (2,724 ) 1,653
5,063 (3,116 ) 1,947
Lease intangible
—
—
—
128 (117 ) 11
Total $ 257,088 $ (77,788 ) $ 179,300
$ 238,338 $ (69,118 ) $ 169,220</t>
  </si>
  <si>
    <t>Facility Closures (Tables)</t>
  </si>
  <si>
    <t>Dormans France</t>
  </si>
  <si>
    <t>Summary of Exit and Disposal Costs Related to Closure</t>
  </si>
  <si>
    <t xml:space="preserve">Below is a summary of the exit and disposal costs related to the
closure of the Dormans facility:
Total costs Total costs incurred
Cumulative costs
Three Months Ended Six Months Ended
Severance and other termination benefits $ 106 $ 72 $ 106 $ 106
Other associated costs 75-100 23 23 23 </t>
  </si>
  <si>
    <t>Reconciliation of Beginning and Ending Liability Balances Related to Exit and Disposal Costs</t>
  </si>
  <si>
    <t xml:space="preserve">Below is a reconciliation of the beginning and ending liability
balances related to the exit and disposal costs:
Balance at Amounts Expensed Amounts Paid Balance at September 30, 2017
Severance and other termination benefits $
— 106 (106 ) $
—
Other associated costs
— 23 (23 )
— </t>
  </si>
  <si>
    <t>Sonoma California</t>
  </si>
  <si>
    <t xml:space="preserve">Below is a summary of the exit and disposal costs related to the
closure of the Sonoma facility:
Total costs
Total costs incurred
Cumulative costs
Three Months Ended Six Months Ended
Severance and other termination benefits $ 6 $ 6 $ 6 $ 6
Other associated costs 91
—
— 91 </t>
  </si>
  <si>
    <t xml:space="preserve">Below is a reconciliation of the beginning and ending liability
balances related to the exit and disposal costs:
Balance at Amounts Expensed Amounts Paid Balance at September 30, 2017
Severance and other termination benefits $ 24
— (24 ) $
— </t>
  </si>
  <si>
    <t>Glasgow Scotland</t>
  </si>
  <si>
    <t xml:space="preserve">Below is a summary of the exit and disposal costs related to the
closure of the Glasgow facility:
Total costs
Cumulative costs
expected to be incurred as of September 30, 2017
Severance and other termination benefits $ 479 $ 479
Other associated costs 642-700 642 </t>
  </si>
  <si>
    <t xml:space="preserve">Below is a reconciliation of the beginning and ending liability
balances related to the exit and disposal costs:
Balance at Amounts Paid Balance at September 30, 2017
Other associated costs $ 99 (60 ) $ 39 </t>
  </si>
  <si>
    <t>Merignac France</t>
  </si>
  <si>
    <t xml:space="preserve">Below is a summary of the total contractual termination benefits
and exit and disposal costs expected to be incurred in conjunction
with the closure of the Merignac facility:
Total costs expected to be
Severance and other termination benefits $ 300-450
Other associated costs 250-350 </t>
  </si>
  <si>
    <t>Supplemental Cash Flow Disclosures (Tables)</t>
  </si>
  <si>
    <t>Supplemental Disclosures of Cash Flow Information and Non-Cash Activities</t>
  </si>
  <si>
    <t>Supplemental disclosures with respect to cash flow information and
non-cash
Six Months Ended
September 30, 2017 September 30, 2016
Supplemental Disclosures of Cash Flow Information:
Interest paid $ 12,027 $ 12,211
Income taxes paid, net of refunds 17,413 10,385
Supplemental Disclosures of Non-Cash
Capital expenditures incurred but not yet paid $ 2,354 $ 1,059
Capital lease obligations incurred
— 820
Change in derivative contract fair value - asset position 13,473
—
Change in derivative contract fair value - liability position (17,876 ) 225
Business combinations accounted for as a purchase:
Assets acquired (excluding cash) $ 40,425 $ 20,591
Liabilities assumed (19,042 ) (11,303 )
Liabilities for contingent / deferred payments — 2,081
Net cash paid $ 21,383 $ 11,369</t>
  </si>
  <si>
    <t>Description of Business and Significant Accounting Policies - Additional Information (Detail) - USD ($)</t>
  </si>
  <si>
    <t>Summary Of Significant Accounting Policy [Line Items]</t>
  </si>
  <si>
    <t>Unrecognized excess tax benefit</t>
  </si>
  <si>
    <t>Accounting Standards Update 2016-09</t>
  </si>
  <si>
    <t>Selling, General and Administrative Expenses</t>
  </si>
  <si>
    <t>Gains and (losses) on sale of receivables</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Inventories - Schedule of Inventories (Detail) - USD ($) $ in Thousands</t>
  </si>
  <si>
    <t>Finished goods</t>
  </si>
  <si>
    <t>Work-in-process</t>
  </si>
  <si>
    <t>Raw materials</t>
  </si>
  <si>
    <t>Total inventories, gross</t>
  </si>
  <si>
    <t>Inventory reserves</t>
  </si>
  <si>
    <t>Total inventories, net</t>
  </si>
  <si>
    <t>Debt - Components of Debt (Detail) - USD ($) $ in Thousands</t>
  </si>
  <si>
    <t>Debt Instrument [Line Items]</t>
  </si>
  <si>
    <t>Principal</t>
  </si>
  <si>
    <t>Unamortized Debt Issuance Costs</t>
  </si>
  <si>
    <t>Less current portion of debt</t>
  </si>
  <si>
    <t>Debt Less Unamortized Debt Issuance Costs</t>
  </si>
  <si>
    <t>Total long-term debt, Principal</t>
  </si>
  <si>
    <t>Less current portion of debt, Debt Less Unamortized Debt Issuance Costs</t>
  </si>
  <si>
    <t>Total long-term debt, Debt Less Unamortized Debt Issuance Costs</t>
  </si>
  <si>
    <t>Revolving Credit Facility | U.S. Revolving Credit Facility, Maturing November 21, 2019</t>
  </si>
  <si>
    <t>Revolving Credit Facility | Australian Revolving Sub-Facility, Maturing November 21, 2019</t>
  </si>
  <si>
    <t>Senior Notes | 6.125% Notes, due December 1, 2022</t>
  </si>
  <si>
    <t>Capital Leases</t>
  </si>
  <si>
    <t>Other Subsidiary Debt</t>
  </si>
  <si>
    <t>Debt - Components of Debt (Parenthetical) (Detail)</t>
  </si>
  <si>
    <t>6.125% Notes, due December 1, 2022 | Senior Notes</t>
  </si>
  <si>
    <t>Debt instrument, interest rate</t>
  </si>
  <si>
    <t>6.125%</t>
  </si>
  <si>
    <t>Debt instrument, maturity date</t>
  </si>
  <si>
    <t>Dec. 1,
		2022</t>
  </si>
  <si>
    <t>Nov. 21,
		2019</t>
  </si>
  <si>
    <t>Debt - Schedule of Future Annual Principal Payments (Detail) - USD ($) $ in Thousands</t>
  </si>
  <si>
    <t>October 2017 - September 2018</t>
  </si>
  <si>
    <t>October 2018 - September 2019</t>
  </si>
  <si>
    <t>October 2019 - September 2020</t>
  </si>
  <si>
    <t>October 2020 - September 2021</t>
  </si>
  <si>
    <t>October 2021 - September 2022</t>
  </si>
  <si>
    <t>Thereafter</t>
  </si>
  <si>
    <t>Debt - Additional Information (Detail) - USD ($)</t>
  </si>
  <si>
    <t>Oct. 04, 2017</t>
  </si>
  <si>
    <t>Nov. 21, 2014</t>
  </si>
  <si>
    <t>Interest expense to amortize deferred financing costs</t>
  </si>
  <si>
    <t>Credit Agreement | Revolving Credit Facility</t>
  </si>
  <si>
    <t>Aggregate commitment amount</t>
  </si>
  <si>
    <t>Debt issuance costs amortization period</t>
  </si>
  <si>
    <t>5 years</t>
  </si>
  <si>
    <t>Credit facility, expiration date</t>
  </si>
  <si>
    <t>Maximum consolidated leverage ratio</t>
  </si>
  <si>
    <t>450.00%</t>
  </si>
  <si>
    <t>Minimum consolidated interest coverage ratio</t>
  </si>
  <si>
    <t>400.00%</t>
  </si>
  <si>
    <t>Maximum consolidated senior secured leverage ratio</t>
  </si>
  <si>
    <t>350.00%</t>
  </si>
  <si>
    <t>U.S. Revolving Credit Facility, Maturing November 21, 2019 | Revolving Credit Facility</t>
  </si>
  <si>
    <t>Weighted average interest rate</t>
  </si>
  <si>
    <t>3.08%</t>
  </si>
  <si>
    <t>2.72%</t>
  </si>
  <si>
    <t>Available borrowings</t>
  </si>
  <si>
    <t>Australian Revolving Sub-Facility, Maturing November 21, 2019 | Revolving Credit Facility</t>
  </si>
  <si>
    <t>3.40%</t>
  </si>
  <si>
    <t>3.43%</t>
  </si>
  <si>
    <t>Various Uncommitted Lines of Credit | Revolving Credit Facility</t>
  </si>
  <si>
    <t>Aggregate principal amount</t>
  </si>
  <si>
    <t>Debt instrument, interest payment description</t>
  </si>
  <si>
    <t>Interest is payable on June 1st and December 1st of each year beginning June 1, 2015 until the maturity date of December 1, 2022.</t>
  </si>
  <si>
    <t>Fair value of Notes</t>
  </si>
  <si>
    <t>Senior Notes | 4.875% Notes Due 2025 | Multi-Color Escrow Issuer, LLC | Constantia Labels | Subsequent Event</t>
  </si>
  <si>
    <t>4.875%</t>
  </si>
  <si>
    <t>Debt maturity date, year</t>
  </si>
  <si>
    <t>Minimum</t>
  </si>
  <si>
    <t>Capital lease, interest rates</t>
  </si>
  <si>
    <t>0.03%</t>
  </si>
  <si>
    <t>Maximum</t>
  </si>
  <si>
    <t>10.11%</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Major Customers - Additional Information (Detail) - Customer Concentration Risk - Procter And Gamble Company</t>
  </si>
  <si>
    <t>Sales Revenue, Net</t>
  </si>
  <si>
    <t>Concentration Risk [Line Items]</t>
  </si>
  <si>
    <t>Percentage from major customers</t>
  </si>
  <si>
    <t>17.00%</t>
  </si>
  <si>
    <t>18.00%</t>
  </si>
  <si>
    <t>Accounts Receivable</t>
  </si>
  <si>
    <t>4.00%</t>
  </si>
  <si>
    <t>Income Taxes - Additional Information (Detail) - USD ($)</t>
  </si>
  <si>
    <t>Income Tax Contingency [Line Items]</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Statutes of limitations range, period</t>
  </si>
  <si>
    <t>3 years</t>
  </si>
  <si>
    <t>Domestic Tax Authority | Earliest Tax Year</t>
  </si>
  <si>
    <t>Year before which the Company is no longer subject to income tax examination</t>
  </si>
  <si>
    <t>State and Local Jurisdiction | Earliest Tax Year</t>
  </si>
  <si>
    <t>Foreign Tax Authority | Earliest Tax Year</t>
  </si>
  <si>
    <t>Risk Management Activities and Financial Instruments - Additional Information (Detail)</t>
  </si>
  <si>
    <t>1 Months Ended</t>
  </si>
  <si>
    <t>Sep. 30, 2017USD ($)Derivative</t>
  </si>
  <si>
    <t>Jul. 31, 2017EUR (€)</t>
  </si>
  <si>
    <t>Sep. 30, 2017EUR (€)Derivative</t>
  </si>
  <si>
    <t>Interest Rate Swaps</t>
  </si>
  <si>
    <t>Derivative [Line Items]</t>
  </si>
  <si>
    <t>Number of derivative instruments | Derivative</t>
  </si>
  <si>
    <t>Notional amount | $</t>
  </si>
  <si>
    <t>Effective date of swaps</t>
  </si>
  <si>
    <t>2012-10</t>
  </si>
  <si>
    <t>Swap expiration date</t>
  </si>
  <si>
    <t>2016-08</t>
  </si>
  <si>
    <t>Fixed interest rate on swaps</t>
  </si>
  <si>
    <t>1.396%</t>
  </si>
  <si>
    <t>Foreign Currency Forward Contracts | Derivatives not designated as hedging instruments</t>
  </si>
  <si>
    <t>Notional amount</t>
  </si>
  <si>
    <t>Maturity date</t>
  </si>
  <si>
    <t>2017-11</t>
  </si>
  <si>
    <t>Cross Currency Swaps</t>
  </si>
  <si>
    <t>2025-11</t>
  </si>
  <si>
    <t>Cross Currency Swaps | Derivatives not designated as hedging instruments</t>
  </si>
  <si>
    <t>Cross Currency Swaps | Derivatives designated as hedging instruments | Net Investment Hedges</t>
  </si>
  <si>
    <t>Risk Management Activities and Financial Instruments - Summary of Fair Value of Qualifying and Non-qualifying Instruments Used in Hedging Transactions (Detail) - Fair Value Inputs Level 2 $ in Thousands</t>
  </si>
  <si>
    <t>Sep. 30, 2017USD ($)</t>
  </si>
  <si>
    <t>Cross Currency Swaps | Other long-term liabilities</t>
  </si>
  <si>
    <t>Derivatives, Fair Value [Line Items]</t>
  </si>
  <si>
    <t>Derivative Liabilities</t>
  </si>
  <si>
    <t>Derivatives designated as hedging instruments | Net Investment Hedges | Cross Currency Swaps | Other current assets</t>
  </si>
  <si>
    <t>Derivative assets</t>
  </si>
  <si>
    <t>Derivatives designated as hedging instruments | Net Investment Hedges | Cross Currency Swaps | Other long-term liabilities</t>
  </si>
  <si>
    <t>Derivatives not designated as hedging instruments | Cross Currency Swaps | Other current assets</t>
  </si>
  <si>
    <t>Constantia Labels | Derivatives not designated as hedging instruments | Foreign Currency Forward Contracts | Other current assets</t>
  </si>
  <si>
    <t>Risk Management Activities and Financial Instruments - Amounts of Gains and (Losses) Recognized in OCI (Detail) - USD ($) $ in Thousands</t>
  </si>
  <si>
    <t>Derivative Instruments, Gain (Loss) [Line Items]</t>
  </si>
  <si>
    <t>Derivative instruments, amounts of gains and (losses) recognized in OCI</t>
  </si>
  <si>
    <t>The net loss of $(4,556) recognized in OCI during the three and six months ended September 30, 2017 is comprised of an excluded component loss of $(7,660) and an undiscounted spot gain of $246, net of tax of $2,858.</t>
  </si>
  <si>
    <t>Risk Management Activities and Financial Instruments - Amounts of Gains and (Losses) Recognized in OCI (Parenthetical) (Detail) - USD ($) $ in Thousands</t>
  </si>
  <si>
    <t>Derivatives designated as hedging instruments | Cross Currency Swaps | Net Investment Hedges</t>
  </si>
  <si>
    <t>Derivative instruments, amount of loss recognized in OCI</t>
  </si>
  <si>
    <t>Derivative instruments, amount of gain recognized in OCI</t>
  </si>
  <si>
    <t>Risk Management Activities and Financial Instruments - Amounts of Gains and (Losses) Reclassified from AOCI into Earnings (Detail) - USD ($) $ in Thousands</t>
  </si>
  <si>
    <t>Cash Flow Hedging | Interest Rate Swaps</t>
  </si>
  <si>
    <t>Derivative instruments, amounts of gains and (losses) reclassified from AOCI into earnings</t>
  </si>
  <si>
    <t>Risk Management Activities and Financial Instruments - Amounts of Gains and (Losses) Included in Earnings from Qualifying and Non-qualifying Financial Instruments used in Hedging Transactions (Detail) - Derivatives not designated as hedging instruments - USD ($) $ in Thousands</t>
  </si>
  <si>
    <t>Interest expense | Interest Rate Swaps</t>
  </si>
  <si>
    <t>Gain (loss) on derivatives</t>
  </si>
  <si>
    <t>Other income (expense), net</t>
  </si>
  <si>
    <t>Gain (loss) on underlying hedged items</t>
  </si>
  <si>
    <t>Other income (expense), net | Foreign Currency Forward Contracts</t>
  </si>
  <si>
    <t>Other income (expense), net | Cross Currency Swaps</t>
  </si>
  <si>
    <t>Other income (expense), net | Constantia Labels | Foreign Currency Forward Contract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Deferred lease incentive</t>
  </si>
  <si>
    <t>Accrued interest</t>
  </si>
  <si>
    <t>Accrued severance</t>
  </si>
  <si>
    <t>Customer rebates</t>
  </si>
  <si>
    <t>Exit and disposal costs related to facility closures</t>
  </si>
  <si>
    <t>Deferred payments</t>
  </si>
  <si>
    <t>Deferred revenue</t>
  </si>
  <si>
    <t>Other</t>
  </si>
  <si>
    <t>Total accrued expenses and other liabilities</t>
  </si>
  <si>
    <t>Acquisitions and Divestitures - Additional Information (Detail) $ in Thousands</t>
  </si>
  <si>
    <t>Aug. 03, 2017USD ($)</t>
  </si>
  <si>
    <t>Jul. 03, 2017USD ($)</t>
  </si>
  <si>
    <t>Jan. 03, 2017USD ($)</t>
  </si>
  <si>
    <t>Jul. 06, 2016USD ($)</t>
  </si>
  <si>
    <t>Jul. 01, 2016USD ($)</t>
  </si>
  <si>
    <t>Jan. 04, 2016USD ($)</t>
  </si>
  <si>
    <t>Oct. 01, 2015USD ($)</t>
  </si>
  <si>
    <t>Aug. 11, 2015USD ($)</t>
  </si>
  <si>
    <t>May 04, 2015USD ($)Facility</t>
  </si>
  <si>
    <t>May 01, 2015USD ($)</t>
  </si>
  <si>
    <t>Jan. 31, 2017USD ($)</t>
  </si>
  <si>
    <t>Dec. 31, 2016USD ($)</t>
  </si>
  <si>
    <t>Sep. 30, 2016USD ($)</t>
  </si>
  <si>
    <t>Jun. 30, 2016USD ($)</t>
  </si>
  <si>
    <t>Mar. 31, 2016USD ($)</t>
  </si>
  <si>
    <t>Dec. 31, 2015USD ($)</t>
  </si>
  <si>
    <t>Sep. 30, 2015USD ($)</t>
  </si>
  <si>
    <t>Jun. 30, 2015USD ($)</t>
  </si>
  <si>
    <t>Mar. 31, 2015USD ($)</t>
  </si>
  <si>
    <t>Dec. 31, 2014USD ($)</t>
  </si>
  <si>
    <t>Business Acquisition [Line Items]</t>
  </si>
  <si>
    <t>Cash proceeds from sale of controlling interest</t>
  </si>
  <si>
    <t>Loss on sale of business</t>
  </si>
  <si>
    <t>Indonesia</t>
  </si>
  <si>
    <t>Acquisition cost of remaining shares</t>
  </si>
  <si>
    <t>Certain Malaysia and China</t>
  </si>
  <si>
    <t>Percentage of controlling interest sold</t>
  </si>
  <si>
    <t>60.00%</t>
  </si>
  <si>
    <t>Gironde Imprimerie Publicite</t>
  </si>
  <si>
    <t>Minority interest, percentage</t>
  </si>
  <si>
    <t>2.40%</t>
  </si>
  <si>
    <t>Amount held in escrow account</t>
  </si>
  <si>
    <t>Net debt assumed</t>
  </si>
  <si>
    <t>Total purchase price</t>
  </si>
  <si>
    <t>Fair value of equity interest</t>
  </si>
  <si>
    <t>Gain recognized as a result of re-measuring the fair value of equity interest</t>
  </si>
  <si>
    <t>Equity interest acquired</t>
  </si>
  <si>
    <t>90.00%</t>
  </si>
  <si>
    <t>Date of acquisition</t>
  </si>
  <si>
    <t>Aug. 11,
		2015</t>
  </si>
  <si>
    <t>Cash acquired, allocated to purchase price</t>
  </si>
  <si>
    <t>Bank debt assumed</t>
  </si>
  <si>
    <t>Accounts receivable acquired, fair value</t>
  </si>
  <si>
    <t>The gross contractual value of receivables</t>
  </si>
  <si>
    <t>Estimated contractual cash flows not expected to be collected</t>
  </si>
  <si>
    <t>Cash funded through borrowings</t>
  </si>
  <si>
    <t>Super Label | Indonesia</t>
  </si>
  <si>
    <t>80.00%</t>
  </si>
  <si>
    <t>Super Label | Certain Malaysia and China</t>
  </si>
  <si>
    <t>Super Label | Selling, General and Administrative Expenses</t>
  </si>
  <si>
    <t>Acquisition expenses</t>
  </si>
  <si>
    <t>100.00%</t>
  </si>
  <si>
    <t>May 4,
		2015</t>
  </si>
  <si>
    <t>Number of manufacturing facilities | Facility</t>
  </si>
  <si>
    <t>Deferred payment</t>
  </si>
  <si>
    <t>Indemnification Asset</t>
  </si>
  <si>
    <t>Weighted-average amortization period for identifiable intangible assets acquired</t>
  </si>
  <si>
    <t>19 years</t>
  </si>
  <si>
    <t>Purchase price, before cash acquired</t>
  </si>
  <si>
    <t>Barat Group | Gironde Imprimerie Publicite</t>
  </si>
  <si>
    <t>67.60%</t>
  </si>
  <si>
    <t>30.00%</t>
  </si>
  <si>
    <t>Deferred payment period</t>
  </si>
  <si>
    <t>1 year</t>
  </si>
  <si>
    <t>Barat Group | Selling, General and Administrative Expenses</t>
  </si>
  <si>
    <t>Italstereo Resin Labels S.r.l.</t>
  </si>
  <si>
    <t>Italstereo Resin Labels S.r.l. | Year One</t>
  </si>
  <si>
    <t>Italstereo Resin Labels S.r.l. | Year Two</t>
  </si>
  <si>
    <t>2 years</t>
  </si>
  <si>
    <t>Industria Litografica Alessandrina S.r.l.</t>
  </si>
  <si>
    <t>Purchase price, before debt assumed</t>
  </si>
  <si>
    <t>Cashin Print</t>
  </si>
  <si>
    <t>Jan. 4,
		2016</t>
  </si>
  <si>
    <t>Estimated purchase price adjustments</t>
  </si>
  <si>
    <t>System Label</t>
  </si>
  <si>
    <t>Supa Stik Labels (Supa Stik)</t>
  </si>
  <si>
    <t>Oct. 1,
		2015</t>
  </si>
  <si>
    <t>Mr. Labels</t>
  </si>
  <si>
    <t>May 1,
		2015</t>
  </si>
  <si>
    <t>Graphix Labels and Packaging Pty Ltd</t>
  </si>
  <si>
    <t>Jan. 3,
		2017</t>
  </si>
  <si>
    <t>GEWA Etiketten GmbH</t>
  </si>
  <si>
    <t>Aug. 3,
		2017</t>
  </si>
  <si>
    <t>Period for releasing escrow deposit</t>
  </si>
  <si>
    <t>18 months</t>
  </si>
  <si>
    <t>Acquisitions and Divestitures - Purchase Price (Detail) - USD ($) $ in Thousands</t>
  </si>
  <si>
    <t>Aug. 11, 2015</t>
  </si>
  <si>
    <t>May 04, 2015</t>
  </si>
  <si>
    <t>Cash from proceeds of borrowings</t>
  </si>
  <si>
    <t>Net cash acquired</t>
  </si>
  <si>
    <t>Acquisitions and Divestitures - Purchase Price Allocation (Detail) - USD ($) $ in Thousands</t>
  </si>
  <si>
    <t>Assets Acquired:</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Net assets acquired attributable to Multi-Color Corporation</t>
  </si>
  <si>
    <t>Acquisitions and Divestitures - Estimated Fair Value of Identifiable Intangible Assets Acquired and Estimated Useful Lives (Detail) - USD ($) $ in Thousands</t>
  </si>
  <si>
    <t>Acquired Finite-Lived Intangible Assets [Line Items]</t>
  </si>
  <si>
    <t>Fair Value</t>
  </si>
  <si>
    <t>Super Label | Customer Relationships</t>
  </si>
  <si>
    <t>Useful Lives</t>
  </si>
  <si>
    <t>15 years</t>
  </si>
  <si>
    <t>Barat Group | Customer Relationships</t>
  </si>
  <si>
    <t>20 years</t>
  </si>
  <si>
    <t>Barat Group | Non-compete Agreements</t>
  </si>
  <si>
    <t>Barat Group | Trademarks</t>
  </si>
  <si>
    <t>Accumulated Other Comprehensive Loss - Schedule of Changes in Accumulated Other Comprehensive Loss by Component (Detail) $ in Thousands</t>
  </si>
  <si>
    <t>Accumulated Other Comprehensive Income (Loss) [Line Items]</t>
  </si>
  <si>
    <t>Beginning balance</t>
  </si>
  <si>
    <t>Ending balance</t>
  </si>
  <si>
    <t>Foreign currency items</t>
  </si>
  <si>
    <t>OCI before reclassifications</t>
  </si>
  <si>
    <t>Gains and (losses) on derivative contracts</t>
  </si>
  <si>
    <t>Amounts reclassified from AOCI</t>
  </si>
  <si>
    <t>Defined benefit pension items</t>
  </si>
  <si>
    <t>Accumulated Other Comprehensive Loss - Reclassifications out of Accumulated Other Comprehensive Loss (Detail) - Reclassifications out of accumulated other comprehensive loss - Gains and (losses) on derivative contracts - Interest Rate Swaps - USD ($) $ in Thousands</t>
  </si>
  <si>
    <t>Reclassification Adjustment out of Accumulated Other Comprehensive Income [Line Items]</t>
  </si>
  <si>
    <t>Amounts reclassified from AOCI, before tax</t>
  </si>
  <si>
    <t>Amounts reclassified from AOCI, tax</t>
  </si>
  <si>
    <t>Reclassified from AOCI into interest expense in the condensed consolidated statements of income. See Note 7.</t>
  </si>
  <si>
    <t>Goodwill and Intangible Assets - Goodwill (Detail) $ in Thousands</t>
  </si>
  <si>
    <t>Goodwill [Roll Forward]</t>
  </si>
  <si>
    <t>Goodwill, gross, Beginning balance</t>
  </si>
  <si>
    <t>Accumulated impairment losses, Beginning balance</t>
  </si>
  <si>
    <t>Goodwill, net, Beginning balance</t>
  </si>
  <si>
    <t>Acquisitions</t>
  </si>
  <si>
    <t>Adjustments to prior year acquisitions</t>
  </si>
  <si>
    <t>Currency translation</t>
  </si>
  <si>
    <t>Goodwill, gross, Ending Balance</t>
  </si>
  <si>
    <t>Accumulated impairment losses, Ending balance</t>
  </si>
  <si>
    <t>Goodwill, net, Ending balance</t>
  </si>
  <si>
    <t>Goodwill and Intangible Assets - Intangible Assets (Detail) - USD ($) $ in Thousands</t>
  </si>
  <si>
    <t>Finite-Lived Intangible Assets [Line Items]</t>
  </si>
  <si>
    <t>Gross Carrying Amount</t>
  </si>
  <si>
    <t>Accumulated Amortization</t>
  </si>
  <si>
    <t>Net Carrying Amount</t>
  </si>
  <si>
    <t>Customer Relationships</t>
  </si>
  <si>
    <t>Technologies</t>
  </si>
  <si>
    <t>Trademarks</t>
  </si>
  <si>
    <t>Licensing intangible</t>
  </si>
  <si>
    <t>Non-compete Agreements</t>
  </si>
  <si>
    <t>Lease intangible</t>
  </si>
  <si>
    <t>Goodwill and Intangible Assets - Additional Information (Detail) - USD ($) $ in Thousands</t>
  </si>
  <si>
    <t>Amortization expense of intangible assets</t>
  </si>
  <si>
    <t>Facility Closures - Summary of Exit and Disposal Costs Related to Closure (Detail) - USD ($) $ in Thousands</t>
  </si>
  <si>
    <t>Severance and other termination benefits | Merignac France | Minimum</t>
  </si>
  <si>
    <t>Restructuring Cost and Reserve [Line Items]</t>
  </si>
  <si>
    <t>Total costs expected to be incurred</t>
  </si>
  <si>
    <t>Severance and other termination benefits | Merignac France | Maximum</t>
  </si>
  <si>
    <t>Severance and other termination benefits | Dormans France</t>
  </si>
  <si>
    <t>Total costs incurred</t>
  </si>
  <si>
    <t>Cumulative costs incurred</t>
  </si>
  <si>
    <t>Severance and other termination benefits | Sonoma California</t>
  </si>
  <si>
    <t>Severance and other termination benefits | Glasgow Scotland</t>
  </si>
  <si>
    <t>Other associated costs | Merignac France | Minimum</t>
  </si>
  <si>
    <t>Other associated costs | Merignac France | Maximum</t>
  </si>
  <si>
    <t>Other associated costs | Dormans France</t>
  </si>
  <si>
    <t>Other associated costs | Dormans France | Minimum</t>
  </si>
  <si>
    <t>Other associated costs | Dormans France | Maximum</t>
  </si>
  <si>
    <t>Other associated costs | Sonoma California</t>
  </si>
  <si>
    <t>Other associated costs | Glasgow Scotland</t>
  </si>
  <si>
    <t>Other associated costs | Glasgow Scotland | Minimum</t>
  </si>
  <si>
    <t>Other associated costs | Glasgow Scotland | Maximum</t>
  </si>
  <si>
    <t>Facility Closures - Reconciliation of Beginning and Ending Liability Balances Related to Exit and Disposal Costs (Detail) - USD ($) $ in Thousands</t>
  </si>
  <si>
    <t>Dormans France | Severance and other termination benefits</t>
  </si>
  <si>
    <t>Amounts Expensed</t>
  </si>
  <si>
    <t>Amounts Paid</t>
  </si>
  <si>
    <t>Dormans France | Other associated costs</t>
  </si>
  <si>
    <t>Sonoma California | Severance and other termination benefits</t>
  </si>
  <si>
    <t>Glasgow Scotland | Other associated costs</t>
  </si>
  <si>
    <t>Facility Closures - Additional Information (Detail) - USD ($) $ in Thousands</t>
  </si>
  <si>
    <t>Dec. 31, 2016</t>
  </si>
  <si>
    <t>Mar. 31, 2016</t>
  </si>
  <si>
    <t>Cumulative costs</t>
  </si>
  <si>
    <t>Gain (loss) on sale of land and building</t>
  </si>
  <si>
    <t>Wrote-off of property, plant and equipment</t>
  </si>
  <si>
    <t>Sonoma California | Facility closure expenses</t>
  </si>
  <si>
    <t>Facility closure expenses related to impairment loss on fixed assets</t>
  </si>
  <si>
    <t>Net gain on the sale of property, plant and equipment</t>
  </si>
  <si>
    <t>Glasgow Scotland | Facility closure expenses</t>
  </si>
  <si>
    <t>Dublin Ireland</t>
  </si>
  <si>
    <t>Exit and disposal costs</t>
  </si>
  <si>
    <t>Greensboro North Carolina</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Capital expenditures incurred but not yet paid</t>
  </si>
  <si>
    <t>Capital lease obligations incurred</t>
  </si>
  <si>
    <t>Change in derivative contract fair value - asset position</t>
  </si>
  <si>
    <t>Change in derivative contract fair value - liability position</t>
  </si>
  <si>
    <t>Business combinations accounted for as a purchase:</t>
  </si>
  <si>
    <t>Assets acquired (excluding cash)</t>
  </si>
  <si>
    <t>Liabilities assumed</t>
  </si>
  <si>
    <t>Liabilities for contingent / deferred payments</t>
  </si>
  <si>
    <t>Net cash paid</t>
  </si>
  <si>
    <t>Subsequent Events - Additional Information (Detail) - Subsequent Event shares in Thousands</t>
  </si>
  <si>
    <t>Oct. 31, 2017USD ($)EmployeeCountryPlantshares</t>
  </si>
  <si>
    <t>Oct. 04, 2017USD ($)</t>
  </si>
  <si>
    <t>Oct. 11, 2017</t>
  </si>
  <si>
    <t>Constantia Labels</t>
  </si>
  <si>
    <t>Subsequent Event [Line Items]</t>
  </si>
  <si>
    <t>Percentage of ownership acquired</t>
  </si>
  <si>
    <t>Cash paid for acquisition</t>
  </si>
  <si>
    <t>Number of shared issued for acquisition | shares</t>
  </si>
  <si>
    <t>Percentage of outstanding shares issued for acquisition</t>
  </si>
  <si>
    <t>19.90%</t>
  </si>
  <si>
    <t>Number of employees | Employee</t>
  </si>
  <si>
    <t>Number of plants | Plant</t>
  </si>
  <si>
    <t>Number of countries operated | Country</t>
  </si>
  <si>
    <t>Constantia Labels | New Credit Agreement | Senior Secured First Lien Term Loan A Facility</t>
  </si>
  <si>
    <t>Maturity period</t>
  </si>
  <si>
    <t>Constantia Labels | New Credit Agreement | Senior Secured First Lien Term Loan B Facility</t>
  </si>
  <si>
    <t>7 years</t>
  </si>
  <si>
    <t>Constantia Labels | New Credit Agreement | Revolving Credit Facility</t>
  </si>
  <si>
    <t>Constantia Labels | New Credit Agreement | U.S. Revolving Credit Facility, Maturing November 21, 2019</t>
  </si>
  <si>
    <t>Constantia Labels | New Credit Agreement | Australian Revolving Sub-Facility, Maturing November 21, 2019</t>
  </si>
  <si>
    <t>Constantia Labels | 4.875% Notes Due 2025 | Multi-Color Escrow Issuer, LLC | Senior Notes</t>
  </si>
  <si>
    <t>Price percentage of principal redeemed</t>
  </si>
  <si>
    <t>Tanzania Print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9220</v>
      </c>
    </row>
    <row r="12" spans="1:3">
      <c r="A12" s="4" t="s">
        <v>19</v>
      </c>
      <c r="B12" s="4" t="s">
        <v>20</v>
      </c>
    </row>
    <row r="13" spans="1:3">
      <c r="A13" s="4" t="s">
        <v>21</v>
      </c>
      <c r="B13" s="4" t="s">
        <v>22</v>
      </c>
    </row>
    <row r="14" spans="1:3">
      <c r="A14" s="4" t="s">
        <v>23</v>
      </c>
      <c r="C14" s="5" t="n">
        <v>20440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81</v>
      </c>
    </row>
    <row r="4" spans="1:2">
      <c r="A4" s="4" t="s">
        <v>152</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201</v>
      </c>
    </row>
    <row r="4" spans="1:2">
      <c r="A4" s="4" t="s">
        <v>119</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6034</v>
      </c>
      <c r="C4" s="7" t="n">
        <v>232140</v>
      </c>
      <c r="D4" s="7" t="n">
        <v>498474</v>
      </c>
      <c r="E4" s="7" t="n">
        <v>468634</v>
      </c>
    </row>
    <row r="5" spans="1:5">
      <c r="A5" s="4" t="s">
        <v>29</v>
      </c>
      <c r="B5" s="5" t="n">
        <v>204260</v>
      </c>
      <c r="C5" s="5" t="n">
        <v>182187</v>
      </c>
      <c r="D5" s="5" t="n">
        <v>397243</v>
      </c>
      <c r="E5" s="5" t="n">
        <v>366588</v>
      </c>
    </row>
    <row r="6" spans="1:5">
      <c r="A6" s="4" t="s">
        <v>30</v>
      </c>
      <c r="B6" s="5" t="n">
        <v>51774</v>
      </c>
      <c r="C6" s="5" t="n">
        <v>49953</v>
      </c>
      <c r="D6" s="5" t="n">
        <v>101231</v>
      </c>
      <c r="E6" s="5" t="n">
        <v>102046</v>
      </c>
    </row>
    <row r="7" spans="1:5">
      <c r="A7" s="4" t="s">
        <v>31</v>
      </c>
      <c r="B7" s="5" t="n">
        <v>25200</v>
      </c>
      <c r="C7" s="5" t="n">
        <v>19736</v>
      </c>
      <c r="D7" s="5" t="n">
        <v>48789</v>
      </c>
      <c r="E7" s="5" t="n">
        <v>42390</v>
      </c>
    </row>
    <row r="8" spans="1:5">
      <c r="A8" s="4" t="s">
        <v>32</v>
      </c>
      <c r="B8" s="5" t="n">
        <v>95</v>
      </c>
      <c r="C8" s="5" t="n">
        <v>57</v>
      </c>
      <c r="D8" s="5" t="n">
        <v>129</v>
      </c>
      <c r="E8" s="5" t="n">
        <v>214</v>
      </c>
    </row>
    <row r="9" spans="1:5">
      <c r="A9" s="4" t="s">
        <v>33</v>
      </c>
      <c r="B9" s="5" t="n">
        <v>26479</v>
      </c>
      <c r="C9" s="5" t="n">
        <v>30160</v>
      </c>
      <c r="D9" s="5" t="n">
        <v>52313</v>
      </c>
      <c r="E9" s="5" t="n">
        <v>59442</v>
      </c>
    </row>
    <row r="10" spans="1:5">
      <c r="A10" s="4" t="s">
        <v>34</v>
      </c>
      <c r="B10" s="5" t="n">
        <v>6669</v>
      </c>
      <c r="C10" s="5" t="n">
        <v>6521</v>
      </c>
      <c r="D10" s="5" t="n">
        <v>13004</v>
      </c>
      <c r="E10" s="5" t="n">
        <v>12977</v>
      </c>
    </row>
    <row r="11" spans="1:5">
      <c r="A11" s="4" t="s">
        <v>35</v>
      </c>
      <c r="B11" s="5" t="n">
        <v>-2676</v>
      </c>
      <c r="C11" s="5" t="n">
        <v>-290</v>
      </c>
      <c r="D11" s="5" t="n">
        <v>-1477</v>
      </c>
      <c r="E11" s="5" t="n">
        <v>-560</v>
      </c>
    </row>
    <row r="12" spans="1:5">
      <c r="A12" s="4" t="s">
        <v>36</v>
      </c>
      <c r="B12" s="5" t="n">
        <v>22486</v>
      </c>
      <c r="C12" s="5" t="n">
        <v>23929</v>
      </c>
      <c r="D12" s="5" t="n">
        <v>40786</v>
      </c>
      <c r="E12" s="5" t="n">
        <v>47025</v>
      </c>
    </row>
    <row r="13" spans="1:5">
      <c r="A13" s="4" t="s">
        <v>37</v>
      </c>
      <c r="B13" s="5" t="n">
        <v>7296</v>
      </c>
      <c r="C13" s="5" t="n">
        <v>7395</v>
      </c>
      <c r="D13" s="5" t="n">
        <v>11454</v>
      </c>
      <c r="E13" s="5" t="n">
        <v>14581</v>
      </c>
    </row>
    <row r="14" spans="1:5">
      <c r="A14" s="4" t="s">
        <v>38</v>
      </c>
      <c r="B14" s="5" t="n">
        <v>15190</v>
      </c>
      <c r="C14" s="5" t="n">
        <v>16534</v>
      </c>
      <c r="D14" s="5" t="n">
        <v>29332</v>
      </c>
      <c r="E14" s="5" t="n">
        <v>32444</v>
      </c>
    </row>
    <row r="15" spans="1:5">
      <c r="A15" s="4" t="s">
        <v>39</v>
      </c>
      <c r="C15" s="5" t="n">
        <v>191</v>
      </c>
      <c r="D15" s="5" t="n">
        <v>36</v>
      </c>
      <c r="E15" s="5" t="n">
        <v>296</v>
      </c>
    </row>
    <row r="16" spans="1:5">
      <c r="A16" s="4" t="s">
        <v>40</v>
      </c>
      <c r="B16" s="7" t="n">
        <v>15190</v>
      </c>
      <c r="C16" s="7" t="n">
        <v>16343</v>
      </c>
      <c r="D16" s="7" t="n">
        <v>29296</v>
      </c>
      <c r="E16" s="7" t="n">
        <v>32148</v>
      </c>
    </row>
    <row r="17" spans="1:5">
      <c r="A17" s="3" t="s">
        <v>41</v>
      </c>
    </row>
    <row r="18" spans="1:5">
      <c r="A18" s="4" t="s">
        <v>42</v>
      </c>
      <c r="B18" s="5" t="n">
        <v>17015</v>
      </c>
      <c r="C18" s="5" t="n">
        <v>16867</v>
      </c>
      <c r="D18" s="5" t="n">
        <v>16983</v>
      </c>
      <c r="E18" s="5" t="n">
        <v>16836</v>
      </c>
    </row>
    <row r="19" spans="1:5">
      <c r="A19" s="4" t="s">
        <v>43</v>
      </c>
      <c r="B19" s="5" t="n">
        <v>17177</v>
      </c>
      <c r="C19" s="5" t="n">
        <v>17008</v>
      </c>
      <c r="D19" s="5" t="n">
        <v>17168</v>
      </c>
      <c r="E19" s="5" t="n">
        <v>16988</v>
      </c>
    </row>
    <row r="20" spans="1:5">
      <c r="A20" s="4" t="s">
        <v>44</v>
      </c>
      <c r="B20" s="8" t="n">
        <v>0.89</v>
      </c>
      <c r="C20" s="8" t="n">
        <v>0.97</v>
      </c>
      <c r="D20" s="8" t="n">
        <v>1.73</v>
      </c>
      <c r="E20" s="8" t="n">
        <v>1.91</v>
      </c>
    </row>
    <row r="21" spans="1:5">
      <c r="A21" s="4" t="s">
        <v>45</v>
      </c>
      <c r="B21" s="9" t="n">
        <v>0.88</v>
      </c>
      <c r="C21" s="9" t="n">
        <v>0.96</v>
      </c>
      <c r="D21" s="9" t="n">
        <v>1.71</v>
      </c>
      <c r="E21" s="9" t="n">
        <v>1.89</v>
      </c>
    </row>
    <row r="22" spans="1:5">
      <c r="A22" s="4" t="s">
        <v>46</v>
      </c>
      <c r="B22" s="8" t="n">
        <v>0.05</v>
      </c>
      <c r="C22" s="8" t="n">
        <v>0.05</v>
      </c>
      <c r="D22" s="8" t="n">
        <v>0.1</v>
      </c>
      <c r="E22" s="8" t="n">
        <v>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v>
      </c>
      <c r="C1" s="2" t="s">
        <v>25</v>
      </c>
      <c r="E1" s="2" t="s">
        <v>1</v>
      </c>
    </row>
    <row r="2" spans="1:6">
      <c r="C2" s="2" t="s">
        <v>2</v>
      </c>
      <c r="D2" s="2" t="s">
        <v>26</v>
      </c>
      <c r="E2" s="2" t="s">
        <v>2</v>
      </c>
      <c r="F2" s="2" t="s">
        <v>26</v>
      </c>
    </row>
    <row r="3" spans="1:6">
      <c r="A3" s="3" t="s">
        <v>48</v>
      </c>
    </row>
    <row r="4" spans="1:6">
      <c r="A4" s="4" t="s">
        <v>38</v>
      </c>
      <c r="C4" s="7" t="n">
        <v>15190</v>
      </c>
      <c r="D4" s="7" t="n">
        <v>16534</v>
      </c>
      <c r="E4" s="7" t="n">
        <v>29332</v>
      </c>
      <c r="F4" s="7" t="n">
        <v>32444</v>
      </c>
    </row>
    <row r="5" spans="1:6">
      <c r="A5" s="3" t="s">
        <v>49</v>
      </c>
    </row>
    <row r="6" spans="1:6">
      <c r="A6" s="4" t="s">
        <v>50</v>
      </c>
      <c r="B6" s="4" t="s">
        <v>51</v>
      </c>
      <c r="C6" s="5" t="n">
        <v>10950</v>
      </c>
      <c r="D6" s="5" t="n">
        <v>1160</v>
      </c>
      <c r="E6" s="5" t="n">
        <v>30014</v>
      </c>
      <c r="F6" s="5" t="n">
        <v>-12213</v>
      </c>
    </row>
    <row r="7" spans="1:6">
      <c r="A7" s="4" t="s">
        <v>52</v>
      </c>
      <c r="B7" s="4" t="s">
        <v>53</v>
      </c>
      <c r="C7" s="5" t="n">
        <v>-4556</v>
      </c>
      <c r="D7" s="5" t="n">
        <v>31</v>
      </c>
      <c r="E7" s="5" t="n">
        <v>-4556</v>
      </c>
      <c r="F7" s="5" t="n">
        <v>196</v>
      </c>
    </row>
    <row r="8" spans="1:6">
      <c r="A8" s="4" t="s">
        <v>54</v>
      </c>
      <c r="C8" s="5" t="n">
        <v>6394</v>
      </c>
      <c r="D8" s="5" t="n">
        <v>1191</v>
      </c>
      <c r="E8" s="5" t="n">
        <v>25458</v>
      </c>
      <c r="F8" s="5" t="n">
        <v>-12017</v>
      </c>
    </row>
    <row r="9" spans="1:6">
      <c r="A9" s="4" t="s">
        <v>55</v>
      </c>
      <c r="C9" s="5" t="n">
        <v>21584</v>
      </c>
      <c r="D9" s="5" t="n">
        <v>17725</v>
      </c>
      <c r="E9" s="5" t="n">
        <v>54790</v>
      </c>
      <c r="F9" s="5" t="n">
        <v>20427</v>
      </c>
    </row>
    <row r="10" spans="1:6">
      <c r="A10" s="4" t="s">
        <v>56</v>
      </c>
      <c r="D10" s="5" t="n">
        <v>146</v>
      </c>
      <c r="E10" s="5" t="n">
        <v>-30</v>
      </c>
      <c r="F10" s="5" t="n">
        <v>186</v>
      </c>
    </row>
    <row r="11" spans="1:6">
      <c r="A11" s="4" t="s">
        <v>57</v>
      </c>
      <c r="C11" s="7" t="n">
        <v>21584</v>
      </c>
      <c r="D11" s="7" t="n">
        <v>17579</v>
      </c>
      <c r="E11" s="7" t="n">
        <v>54820</v>
      </c>
      <c r="F11" s="7" t="n">
        <v>20241</v>
      </c>
    </row>
    <row r="12" spans="1:6"/>
    <row r="13" spans="1:6">
      <c r="A13" s="4" t="s">
        <v>51</v>
      </c>
      <c r="B13" s="4" t="s">
        <v>58</v>
      </c>
    </row>
    <row r="14" spans="1:6">
      <c r="A14" s="4" t="s">
        <v>53</v>
      </c>
      <c r="B14" s="4" t="s">
        <v>59</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row>
    <row r="6" spans="1:2">
      <c r="A6" s="4" t="s">
        <v>260</v>
      </c>
      <c r="B6" s="4" t="s">
        <v>261</v>
      </c>
    </row>
    <row r="7" spans="1:2">
      <c r="A7" s="4" t="s">
        <v>262</v>
      </c>
    </row>
    <row r="8" spans="1:2">
      <c r="A8" s="4" t="s">
        <v>260</v>
      </c>
      <c r="B8"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4</v>
      </c>
    </row>
    <row r="4" spans="1:2">
      <c r="A4" s="4" t="s">
        <v>74</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4" t="s">
        <v>275</v>
      </c>
      <c r="B4" s="4" t="s">
        <v>276</v>
      </c>
    </row>
    <row r="5" spans="1:2">
      <c r="A5" s="4" t="s">
        <v>277</v>
      </c>
      <c r="B5" s="4" t="s">
        <v>278</v>
      </c>
    </row>
    <row r="6" spans="1:2">
      <c r="A6" s="4" t="s">
        <v>279</v>
      </c>
    </row>
    <row r="7" spans="1:2">
      <c r="A7" s="4" t="s">
        <v>275</v>
      </c>
      <c r="B7" s="4" t="s">
        <v>280</v>
      </c>
    </row>
    <row r="8" spans="1:2">
      <c r="A8" s="4" t="s">
        <v>277</v>
      </c>
      <c r="B8" s="4" t="s">
        <v>281</v>
      </c>
    </row>
    <row r="9" spans="1:2">
      <c r="A9" s="4" t="s">
        <v>282</v>
      </c>
    </row>
    <row r="10" spans="1:2">
      <c r="A10" s="4" t="s">
        <v>275</v>
      </c>
      <c r="B10" s="4" t="s">
        <v>283</v>
      </c>
    </row>
    <row r="11" spans="1:2">
      <c r="A11" s="4" t="s">
        <v>277</v>
      </c>
      <c r="B11" s="4" t="s">
        <v>284</v>
      </c>
    </row>
    <row r="12" spans="1:2">
      <c r="A12" s="4" t="s">
        <v>285</v>
      </c>
    </row>
    <row r="13" spans="1:2">
      <c r="A13" s="4" t="s">
        <v>275</v>
      </c>
      <c r="B13"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25</v>
      </c>
      <c r="D1" s="2" t="s">
        <v>1</v>
      </c>
    </row>
    <row r="2" spans="1:6">
      <c r="B2" s="2" t="s">
        <v>2</v>
      </c>
      <c r="C2" s="2" t="s">
        <v>26</v>
      </c>
      <c r="D2" s="2" t="s">
        <v>2</v>
      </c>
      <c r="E2" s="2" t="s">
        <v>26</v>
      </c>
      <c r="F2" s="2" t="s">
        <v>64</v>
      </c>
    </row>
    <row r="3" spans="1:6">
      <c r="A3" s="3" t="s">
        <v>291</v>
      </c>
    </row>
    <row r="4" spans="1:6">
      <c r="A4" s="4" t="s">
        <v>148</v>
      </c>
      <c r="E4" s="7" t="n">
        <v>1126000</v>
      </c>
    </row>
    <row r="5" spans="1:6">
      <c r="A5" s="4" t="s">
        <v>292</v>
      </c>
      <c r="B5" s="7" t="n">
        <v>4977000</v>
      </c>
      <c r="D5" s="7" t="n">
        <v>4977000</v>
      </c>
      <c r="F5" s="7" t="n">
        <v>5665000</v>
      </c>
    </row>
    <row r="6" spans="1:6">
      <c r="A6" s="4" t="s">
        <v>293</v>
      </c>
    </row>
    <row r="7" spans="1:6">
      <c r="A7" s="3" t="s">
        <v>291</v>
      </c>
    </row>
    <row r="8" spans="1:6">
      <c r="A8" s="4" t="s">
        <v>148</v>
      </c>
      <c r="B8" s="5" t="n">
        <v>893000</v>
      </c>
      <c r="D8" s="5" t="n">
        <v>1548000</v>
      </c>
    </row>
    <row r="9" spans="1:6">
      <c r="A9" s="4" t="s">
        <v>292</v>
      </c>
      <c r="B9" s="5" t="n">
        <v>0</v>
      </c>
      <c r="D9" s="5" t="n">
        <v>0</v>
      </c>
    </row>
    <row r="10" spans="1:6">
      <c r="A10" s="4" t="s">
        <v>294</v>
      </c>
    </row>
    <row r="11" spans="1:6">
      <c r="A11" s="3" t="s">
        <v>291</v>
      </c>
    </row>
    <row r="12" spans="1:6">
      <c r="A12" s="4" t="s">
        <v>295</v>
      </c>
      <c r="B12" s="7" t="n">
        <v>-230000</v>
      </c>
      <c r="C12" s="7" t="n">
        <v>-134000</v>
      </c>
      <c r="D12" s="7" t="n">
        <v>-465000</v>
      </c>
      <c r="E12" s="7" t="n">
        <v>-2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5</v>
      </c>
      <c r="D1" s="2" t="s">
        <v>1</v>
      </c>
    </row>
    <row r="2" spans="1:5">
      <c r="B2" s="2" t="s">
        <v>2</v>
      </c>
      <c r="C2" s="2" t="s">
        <v>26</v>
      </c>
      <c r="D2" s="2" t="s">
        <v>2</v>
      </c>
      <c r="E2" s="2" t="s">
        <v>26</v>
      </c>
    </row>
    <row r="3" spans="1:5">
      <c r="A3" s="3" t="s">
        <v>179</v>
      </c>
    </row>
    <row r="4" spans="1:5">
      <c r="A4" s="4" t="s">
        <v>297</v>
      </c>
      <c r="B4" s="5" t="n">
        <v>17015</v>
      </c>
      <c r="C4" s="5" t="n">
        <v>16867</v>
      </c>
      <c r="D4" s="5" t="n">
        <v>16983</v>
      </c>
      <c r="E4" s="5" t="n">
        <v>16836</v>
      </c>
    </row>
    <row r="5" spans="1:5">
      <c r="A5" s="4" t="s">
        <v>298</v>
      </c>
      <c r="B5" s="5" t="n">
        <v>162</v>
      </c>
      <c r="C5" s="5" t="n">
        <v>141</v>
      </c>
      <c r="D5" s="5" t="n">
        <v>185</v>
      </c>
      <c r="E5" s="5" t="n">
        <v>152</v>
      </c>
    </row>
    <row r="6" spans="1:5">
      <c r="A6" s="4" t="s">
        <v>299</v>
      </c>
      <c r="B6" s="5" t="n">
        <v>17177</v>
      </c>
      <c r="C6" s="5" t="n">
        <v>17008</v>
      </c>
      <c r="D6" s="5" t="n">
        <v>17168</v>
      </c>
      <c r="E6" s="5" t="n">
        <v>16988</v>
      </c>
    </row>
    <row r="7" spans="1:5">
      <c r="A7" s="4" t="s">
        <v>300</v>
      </c>
      <c r="B7" s="8" t="n">
        <v>0.89</v>
      </c>
      <c r="C7" s="8" t="n">
        <v>0.97</v>
      </c>
      <c r="D7" s="8" t="n">
        <v>1.73</v>
      </c>
      <c r="E7" s="8" t="n">
        <v>1.91</v>
      </c>
    </row>
    <row r="8" spans="1:5">
      <c r="A8" s="4" t="s">
        <v>301</v>
      </c>
      <c r="B8" s="9" t="n">
        <v>-0.01</v>
      </c>
      <c r="C8" s="9" t="n">
        <v>-0.01</v>
      </c>
      <c r="D8" s="9" t="n">
        <v>-0.02</v>
      </c>
      <c r="E8" s="9" t="n">
        <v>-0.02</v>
      </c>
    </row>
    <row r="9" spans="1:5">
      <c r="A9" s="4" t="s">
        <v>302</v>
      </c>
      <c r="B9" s="8" t="n">
        <v>0.88</v>
      </c>
      <c r="C9" s="8" t="n">
        <v>0.96</v>
      </c>
      <c r="D9" s="8" t="n">
        <v>1.71</v>
      </c>
      <c r="E9" s="8" t="n">
        <v>1.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5</v>
      </c>
      <c r="D1" s="2" t="s">
        <v>1</v>
      </c>
    </row>
    <row r="2" spans="1:5">
      <c r="B2" s="2" t="s">
        <v>2</v>
      </c>
      <c r="C2" s="2" t="s">
        <v>26</v>
      </c>
      <c r="D2" s="2" t="s">
        <v>2</v>
      </c>
      <c r="E2" s="2" t="s">
        <v>26</v>
      </c>
    </row>
    <row r="3" spans="1:5">
      <c r="A3" s="3" t="s">
        <v>179</v>
      </c>
    </row>
    <row r="4" spans="1:5">
      <c r="A4" s="4" t="s">
        <v>304</v>
      </c>
      <c r="B4" s="5" t="n">
        <v>114</v>
      </c>
      <c r="C4" s="5" t="n">
        <v>179</v>
      </c>
      <c r="D4" s="5" t="n">
        <v>69</v>
      </c>
      <c r="E4" s="5" t="n">
        <v>1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5</v>
      </c>
      <c r="B1" s="2" t="s">
        <v>2</v>
      </c>
      <c r="C1" s="2" t="s">
        <v>64</v>
      </c>
    </row>
    <row r="2" spans="1:3">
      <c r="A2" s="3" t="s">
        <v>181</v>
      </c>
    </row>
    <row r="3" spans="1:3">
      <c r="A3" s="4" t="s">
        <v>306</v>
      </c>
      <c r="B3" s="7" t="n">
        <v>44152</v>
      </c>
      <c r="C3" s="7" t="n">
        <v>35204</v>
      </c>
    </row>
    <row r="4" spans="1:3">
      <c r="A4" s="4" t="s">
        <v>307</v>
      </c>
      <c r="B4" s="5" t="n">
        <v>9138</v>
      </c>
      <c r="C4" s="5" t="n">
        <v>8933</v>
      </c>
    </row>
    <row r="5" spans="1:3">
      <c r="A5" s="4" t="s">
        <v>308</v>
      </c>
      <c r="B5" s="5" t="n">
        <v>29848</v>
      </c>
      <c r="C5" s="5" t="n">
        <v>26862</v>
      </c>
    </row>
    <row r="6" spans="1:3">
      <c r="A6" s="4" t="s">
        <v>309</v>
      </c>
      <c r="B6" s="5" t="n">
        <v>83138</v>
      </c>
      <c r="C6" s="5" t="n">
        <v>70999</v>
      </c>
    </row>
    <row r="7" spans="1:3">
      <c r="A7" s="4" t="s">
        <v>310</v>
      </c>
      <c r="B7" s="5" t="n">
        <v>-8991</v>
      </c>
      <c r="C7" s="5" t="n">
        <v>-7004</v>
      </c>
    </row>
    <row r="8" spans="1:3">
      <c r="A8" s="4" t="s">
        <v>311</v>
      </c>
      <c r="B8" s="7" t="n">
        <v>74147</v>
      </c>
      <c r="C8" s="7" t="n">
        <v>639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4</v>
      </c>
    </row>
    <row r="2" spans="1:3">
      <c r="A2" s="3" t="s">
        <v>313</v>
      </c>
    </row>
    <row r="3" spans="1:3">
      <c r="A3" s="4" t="s">
        <v>314</v>
      </c>
      <c r="B3" s="7" t="n">
        <v>504076</v>
      </c>
      <c r="C3" s="7" t="n">
        <v>487836</v>
      </c>
    </row>
    <row r="4" spans="1:3">
      <c r="A4" s="4" t="s">
        <v>315</v>
      </c>
      <c r="B4" s="5" t="n">
        <v>-5527</v>
      </c>
      <c r="C4" s="5" t="n">
        <v>-6335</v>
      </c>
    </row>
    <row r="5" spans="1:3">
      <c r="A5" s="4" t="s">
        <v>316</v>
      </c>
      <c r="B5" s="5" t="n">
        <v>-4076</v>
      </c>
      <c r="C5" s="5" t="n">
        <v>-2093</v>
      </c>
    </row>
    <row r="6" spans="1:3">
      <c r="A6" s="4" t="s">
        <v>317</v>
      </c>
      <c r="B6" s="5" t="n">
        <v>498549</v>
      </c>
      <c r="C6" s="5" t="n">
        <v>481501</v>
      </c>
    </row>
    <row r="7" spans="1:3">
      <c r="A7" s="4" t="s">
        <v>318</v>
      </c>
      <c r="B7" s="5" t="n">
        <v>500000</v>
      </c>
      <c r="C7" s="5" t="n">
        <v>485743</v>
      </c>
    </row>
    <row r="8" spans="1:3">
      <c r="A8" s="4" t="s">
        <v>319</v>
      </c>
      <c r="B8" s="5" t="n">
        <v>-4076</v>
      </c>
      <c r="C8" s="5" t="n">
        <v>-2093</v>
      </c>
    </row>
    <row r="9" spans="1:3">
      <c r="A9" s="4" t="s">
        <v>320</v>
      </c>
      <c r="B9" s="5" t="n">
        <v>494473</v>
      </c>
      <c r="C9" s="5" t="n">
        <v>479408</v>
      </c>
    </row>
    <row r="10" spans="1:3">
      <c r="A10" s="4" t="s">
        <v>321</v>
      </c>
    </row>
    <row r="11" spans="1:3">
      <c r="A11" s="3" t="s">
        <v>313</v>
      </c>
    </row>
    <row r="12" spans="1:3">
      <c r="A12" s="4" t="s">
        <v>314</v>
      </c>
      <c r="B12" s="5" t="n">
        <v>204600</v>
      </c>
      <c r="C12" s="5" t="n">
        <v>198100</v>
      </c>
    </row>
    <row r="13" spans="1:3">
      <c r="A13" s="4" t="s">
        <v>315</v>
      </c>
      <c r="B13" s="5" t="n">
        <v>-1897</v>
      </c>
      <c r="C13" s="5" t="n">
        <v>-2335</v>
      </c>
    </row>
    <row r="14" spans="1:3">
      <c r="A14" s="4" t="s">
        <v>317</v>
      </c>
      <c r="B14" s="5" t="n">
        <v>202703</v>
      </c>
      <c r="C14" s="5" t="n">
        <v>195765</v>
      </c>
    </row>
    <row r="15" spans="1:3">
      <c r="A15" s="4" t="s">
        <v>322</v>
      </c>
    </row>
    <row r="16" spans="1:3">
      <c r="A16" s="3" t="s">
        <v>313</v>
      </c>
    </row>
    <row r="17" spans="1:3">
      <c r="A17" s="4" t="s">
        <v>314</v>
      </c>
      <c r="B17" s="5" t="n">
        <v>37677</v>
      </c>
      <c r="C17" s="5" t="n">
        <v>31965</v>
      </c>
    </row>
    <row r="18" spans="1:3">
      <c r="A18" s="4" t="s">
        <v>315</v>
      </c>
      <c r="B18" s="5" t="n">
        <v>-145</v>
      </c>
      <c r="C18" s="5" t="n">
        <v>-178</v>
      </c>
    </row>
    <row r="19" spans="1:3">
      <c r="A19" s="4" t="s">
        <v>317</v>
      </c>
      <c r="B19" s="5" t="n">
        <v>37532</v>
      </c>
      <c r="C19" s="5" t="n">
        <v>31787</v>
      </c>
    </row>
    <row r="20" spans="1:3">
      <c r="A20" s="4" t="s">
        <v>323</v>
      </c>
    </row>
    <row r="21" spans="1:3">
      <c r="A21" s="3" t="s">
        <v>313</v>
      </c>
    </row>
    <row r="22" spans="1:3">
      <c r="A22" s="4" t="s">
        <v>314</v>
      </c>
      <c r="B22" s="5" t="n">
        <v>250000</v>
      </c>
      <c r="C22" s="5" t="n">
        <v>250000</v>
      </c>
    </row>
    <row r="23" spans="1:3">
      <c r="A23" s="4" t="s">
        <v>315</v>
      </c>
      <c r="B23" s="5" t="n">
        <v>-3485</v>
      </c>
      <c r="C23" s="5" t="n">
        <v>-3822</v>
      </c>
    </row>
    <row r="24" spans="1:3">
      <c r="A24" s="4" t="s">
        <v>317</v>
      </c>
      <c r="B24" s="5" t="n">
        <v>246515</v>
      </c>
      <c r="C24" s="5" t="n">
        <v>246178</v>
      </c>
    </row>
    <row r="25" spans="1:3">
      <c r="A25" s="4" t="s">
        <v>324</v>
      </c>
    </row>
    <row r="26" spans="1:3">
      <c r="A26" s="3" t="s">
        <v>313</v>
      </c>
    </row>
    <row r="27" spans="1:3">
      <c r="A27" s="4" t="s">
        <v>314</v>
      </c>
      <c r="B27" s="5" t="n">
        <v>9976</v>
      </c>
      <c r="C27" s="5" t="n">
        <v>7412</v>
      </c>
    </row>
    <row r="28" spans="1:3">
      <c r="A28" s="4" t="s">
        <v>317</v>
      </c>
      <c r="B28" s="5" t="n">
        <v>9976</v>
      </c>
      <c r="C28" s="5" t="n">
        <v>7412</v>
      </c>
    </row>
    <row r="29" spans="1:3">
      <c r="A29" s="4" t="s">
        <v>325</v>
      </c>
    </row>
    <row r="30" spans="1:3">
      <c r="A30" s="3" t="s">
        <v>313</v>
      </c>
    </row>
    <row r="31" spans="1:3">
      <c r="A31" s="4" t="s">
        <v>314</v>
      </c>
      <c r="B31" s="5" t="n">
        <v>1823</v>
      </c>
      <c r="C31" s="5" t="n">
        <v>359</v>
      </c>
    </row>
    <row r="32" spans="1:3">
      <c r="A32" s="4" t="s">
        <v>317</v>
      </c>
      <c r="B32" s="7" t="n">
        <v>1823</v>
      </c>
      <c r="C32" s="7" t="n">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48</v>
      </c>
    </row>
    <row r="4" spans="1:5">
      <c r="A4" s="4" t="s">
        <v>61</v>
      </c>
      <c r="B4" s="7" t="n">
        <v>-168</v>
      </c>
      <c r="C4" s="7" t="n">
        <v>17</v>
      </c>
      <c r="D4" s="7" t="n">
        <v>-452</v>
      </c>
      <c r="E4" s="7" t="n">
        <v>246</v>
      </c>
    </row>
    <row r="5" spans="1:5">
      <c r="A5" s="4" t="s">
        <v>62</v>
      </c>
      <c r="B5" s="7" t="n">
        <v>2858</v>
      </c>
      <c r="C5" s="7" t="n">
        <v>-101</v>
      </c>
      <c r="D5" s="7" t="n">
        <v>2858</v>
      </c>
      <c r="E5" s="7" t="n">
        <v>-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3" t="s">
        <v>313</v>
      </c>
    </row>
    <row r="5" spans="1:2">
      <c r="A5" s="4" t="s">
        <v>328</v>
      </c>
      <c r="B5" s="4" t="s">
        <v>329</v>
      </c>
    </row>
    <row r="6" spans="1:2">
      <c r="A6" s="4" t="s">
        <v>330</v>
      </c>
      <c r="B6" s="4" t="s">
        <v>331</v>
      </c>
    </row>
    <row r="7" spans="1:2">
      <c r="A7" s="4" t="s">
        <v>321</v>
      </c>
    </row>
    <row r="8" spans="1:2">
      <c r="A8" s="3" t="s">
        <v>313</v>
      </c>
    </row>
    <row r="9" spans="1:2">
      <c r="A9" s="4" t="s">
        <v>330</v>
      </c>
      <c r="B9" s="4" t="s">
        <v>332</v>
      </c>
    </row>
    <row r="10" spans="1:2">
      <c r="A10" s="4" t="s">
        <v>322</v>
      </c>
    </row>
    <row r="11" spans="1:2">
      <c r="A11" s="3" t="s">
        <v>313</v>
      </c>
    </row>
    <row r="12" spans="1:2">
      <c r="A12" s="4" t="s">
        <v>330</v>
      </c>
      <c r="B12"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4</v>
      </c>
    </row>
    <row r="2" spans="1:3">
      <c r="A2" s="3" t="s">
        <v>313</v>
      </c>
    </row>
    <row r="3" spans="1:3">
      <c r="A3" s="4" t="s">
        <v>334</v>
      </c>
      <c r="B3" s="7" t="n">
        <v>4076</v>
      </c>
    </row>
    <row r="4" spans="1:3">
      <c r="A4" s="4" t="s">
        <v>335</v>
      </c>
      <c r="B4" s="5" t="n">
        <v>3240</v>
      </c>
    </row>
    <row r="5" spans="1:3">
      <c r="A5" s="4" t="s">
        <v>336</v>
      </c>
      <c r="B5" s="5" t="n">
        <v>244581</v>
      </c>
    </row>
    <row r="6" spans="1:3">
      <c r="A6" s="4" t="s">
        <v>337</v>
      </c>
      <c r="B6" s="5" t="n">
        <v>1809</v>
      </c>
    </row>
    <row r="7" spans="1:3">
      <c r="A7" s="4" t="s">
        <v>338</v>
      </c>
      <c r="B7" s="5" t="n">
        <v>353</v>
      </c>
    </row>
    <row r="8" spans="1:3">
      <c r="A8" s="4" t="s">
        <v>339</v>
      </c>
      <c r="B8" s="5" t="n">
        <v>250017</v>
      </c>
    </row>
    <row r="9" spans="1:3">
      <c r="A9" s="4" t="s">
        <v>114</v>
      </c>
      <c r="B9" s="5" t="n">
        <v>504076</v>
      </c>
      <c r="C9" s="7" t="n">
        <v>487836</v>
      </c>
    </row>
    <row r="10" spans="1:3">
      <c r="A10" s="4" t="s">
        <v>183</v>
      </c>
    </row>
    <row r="11" spans="1:3">
      <c r="A11" s="3" t="s">
        <v>313</v>
      </c>
    </row>
    <row r="12" spans="1:3">
      <c r="A12" s="4" t="s">
        <v>334</v>
      </c>
      <c r="B12" s="5" t="n">
        <v>1101</v>
      </c>
    </row>
    <row r="13" spans="1:3">
      <c r="A13" s="4" t="s">
        <v>335</v>
      </c>
      <c r="B13" s="5" t="n">
        <v>230</v>
      </c>
    </row>
    <row r="14" spans="1:3">
      <c r="A14" s="4" t="s">
        <v>336</v>
      </c>
      <c r="B14" s="5" t="n">
        <v>242462</v>
      </c>
    </row>
    <row r="15" spans="1:3">
      <c r="A15" s="4" t="s">
        <v>337</v>
      </c>
      <c r="B15" s="5" t="n">
        <v>170</v>
      </c>
    </row>
    <row r="16" spans="1:3">
      <c r="A16" s="4" t="s">
        <v>338</v>
      </c>
      <c r="B16" s="5" t="n">
        <v>120</v>
      </c>
    </row>
    <row r="17" spans="1:3">
      <c r="A17" s="4" t="s">
        <v>339</v>
      </c>
      <c r="B17" s="5" t="n">
        <v>250017</v>
      </c>
    </row>
    <row r="18" spans="1:3">
      <c r="A18" s="4" t="s">
        <v>114</v>
      </c>
      <c r="B18" s="5" t="n">
        <v>494100</v>
      </c>
    </row>
    <row r="19" spans="1:3">
      <c r="A19" s="4" t="s">
        <v>324</v>
      </c>
    </row>
    <row r="20" spans="1:3">
      <c r="A20" s="3" t="s">
        <v>313</v>
      </c>
    </row>
    <row r="21" spans="1:3">
      <c r="A21" s="4" t="s">
        <v>334</v>
      </c>
      <c r="B21" s="5" t="n">
        <v>2975</v>
      </c>
    </row>
    <row r="22" spans="1:3">
      <c r="A22" s="4" t="s">
        <v>335</v>
      </c>
      <c r="B22" s="5" t="n">
        <v>3010</v>
      </c>
    </row>
    <row r="23" spans="1:3">
      <c r="A23" s="4" t="s">
        <v>336</v>
      </c>
      <c r="B23" s="5" t="n">
        <v>2119</v>
      </c>
    </row>
    <row r="24" spans="1:3">
      <c r="A24" s="4" t="s">
        <v>337</v>
      </c>
      <c r="B24" s="5" t="n">
        <v>1639</v>
      </c>
    </row>
    <row r="25" spans="1:3">
      <c r="A25" s="4" t="s">
        <v>338</v>
      </c>
      <c r="B25" s="5" t="n">
        <v>233</v>
      </c>
    </row>
    <row r="26" spans="1:3">
      <c r="A26" s="4" t="s">
        <v>114</v>
      </c>
      <c r="B26" s="7" t="n">
        <v>9976</v>
      </c>
      <c r="C26" s="7" t="n">
        <v>7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40</v>
      </c>
      <c r="B1" s="2" t="s">
        <v>341</v>
      </c>
      <c r="C1" s="2" t="s">
        <v>2</v>
      </c>
      <c r="D1" s="2" t="s">
        <v>26</v>
      </c>
      <c r="E1" s="2" t="s">
        <v>2</v>
      </c>
      <c r="F1" s="2" t="s">
        <v>26</v>
      </c>
      <c r="G1" s="2" t="s">
        <v>64</v>
      </c>
      <c r="H1" s="2" t="s">
        <v>342</v>
      </c>
    </row>
    <row r="2" spans="1:8">
      <c r="A2" s="3" t="s">
        <v>313</v>
      </c>
    </row>
    <row r="3" spans="1:8">
      <c r="A3" s="4" t="s">
        <v>343</v>
      </c>
      <c r="C3" s="7" t="n">
        <v>404000</v>
      </c>
      <c r="D3" s="7" t="n">
        <v>423000</v>
      </c>
      <c r="E3" s="7" t="n">
        <v>808000</v>
      </c>
      <c r="F3" s="7" t="n">
        <v>846000</v>
      </c>
    </row>
    <row r="4" spans="1:8">
      <c r="A4" s="4" t="s">
        <v>344</v>
      </c>
    </row>
    <row r="5" spans="1:8">
      <c r="A5" s="3" t="s">
        <v>313</v>
      </c>
    </row>
    <row r="6" spans="1:8">
      <c r="A6" s="4" t="s">
        <v>345</v>
      </c>
      <c r="C6" s="7" t="n">
        <v>500000000</v>
      </c>
      <c r="E6" s="7" t="n">
        <v>500000000</v>
      </c>
    </row>
    <row r="7" spans="1:8">
      <c r="A7" s="4" t="s">
        <v>346</v>
      </c>
      <c r="E7" s="4" t="s">
        <v>347</v>
      </c>
    </row>
    <row r="8" spans="1:8">
      <c r="A8" s="4" t="s">
        <v>348</v>
      </c>
      <c r="E8" s="4" t="s">
        <v>332</v>
      </c>
    </row>
    <row r="9" spans="1:8">
      <c r="A9" s="4" t="s">
        <v>349</v>
      </c>
      <c r="C9" s="4" t="s">
        <v>350</v>
      </c>
      <c r="E9" s="4" t="s">
        <v>350</v>
      </c>
    </row>
    <row r="10" spans="1:8">
      <c r="A10" s="4" t="s">
        <v>351</v>
      </c>
      <c r="C10" s="4" t="s">
        <v>352</v>
      </c>
      <c r="E10" s="4" t="s">
        <v>352</v>
      </c>
    </row>
    <row r="11" spans="1:8">
      <c r="A11" s="4" t="s">
        <v>353</v>
      </c>
      <c r="C11" s="4" t="s">
        <v>354</v>
      </c>
      <c r="E11" s="4" t="s">
        <v>354</v>
      </c>
    </row>
    <row r="12" spans="1:8">
      <c r="A12" s="4" t="s">
        <v>355</v>
      </c>
    </row>
    <row r="13" spans="1:8">
      <c r="A13" s="3" t="s">
        <v>313</v>
      </c>
    </row>
    <row r="14" spans="1:8">
      <c r="A14" s="4" t="s">
        <v>330</v>
      </c>
      <c r="E14" s="4" t="s">
        <v>332</v>
      </c>
    </row>
    <row r="15" spans="1:8">
      <c r="A15" s="4" t="s">
        <v>345</v>
      </c>
      <c r="C15" s="7" t="n">
        <v>460000000</v>
      </c>
      <c r="E15" s="7" t="n">
        <v>460000000</v>
      </c>
    </row>
    <row r="16" spans="1:8">
      <c r="A16" s="4" t="s">
        <v>356</v>
      </c>
      <c r="C16" s="4" t="s">
        <v>357</v>
      </c>
      <c r="E16" s="4" t="s">
        <v>357</v>
      </c>
      <c r="G16" s="4" t="s">
        <v>358</v>
      </c>
    </row>
    <row r="17" spans="1:8">
      <c r="A17" s="4" t="s">
        <v>359</v>
      </c>
      <c r="C17" s="7" t="n">
        <v>249887000</v>
      </c>
      <c r="E17" s="7" t="n">
        <v>249887000</v>
      </c>
    </row>
    <row r="18" spans="1:8">
      <c r="A18" s="4" t="s">
        <v>360</v>
      </c>
    </row>
    <row r="19" spans="1:8">
      <c r="A19" s="3" t="s">
        <v>313</v>
      </c>
    </row>
    <row r="20" spans="1:8">
      <c r="A20" s="4" t="s">
        <v>330</v>
      </c>
      <c r="E20" s="4" t="s">
        <v>332</v>
      </c>
    </row>
    <row r="21" spans="1:8">
      <c r="A21" s="4" t="s">
        <v>345</v>
      </c>
      <c r="C21" s="7" t="n">
        <v>40000000</v>
      </c>
      <c r="E21" s="7" t="n">
        <v>40000000</v>
      </c>
    </row>
    <row r="22" spans="1:8">
      <c r="A22" s="4" t="s">
        <v>356</v>
      </c>
      <c r="C22" s="4" t="s">
        <v>361</v>
      </c>
      <c r="E22" s="4" t="s">
        <v>361</v>
      </c>
      <c r="G22" s="4" t="s">
        <v>362</v>
      </c>
    </row>
    <row r="23" spans="1:8">
      <c r="A23" s="4" t="s">
        <v>359</v>
      </c>
      <c r="C23" s="7" t="n">
        <v>2323000</v>
      </c>
      <c r="E23" s="7" t="n">
        <v>2323000</v>
      </c>
    </row>
    <row r="24" spans="1:8">
      <c r="A24" s="4" t="s">
        <v>363</v>
      </c>
    </row>
    <row r="25" spans="1:8">
      <c r="A25" s="3" t="s">
        <v>313</v>
      </c>
    </row>
    <row r="26" spans="1:8">
      <c r="A26" s="4" t="s">
        <v>359</v>
      </c>
      <c r="C26" s="7" t="n">
        <v>11378000</v>
      </c>
      <c r="E26" s="7" t="n">
        <v>11378000</v>
      </c>
    </row>
    <row r="27" spans="1:8">
      <c r="A27" s="4" t="s">
        <v>323</v>
      </c>
    </row>
    <row r="28" spans="1:8">
      <c r="A28" s="3" t="s">
        <v>313</v>
      </c>
    </row>
    <row r="29" spans="1:8">
      <c r="A29" s="4" t="s">
        <v>364</v>
      </c>
      <c r="H29" s="7" t="n">
        <v>250000000</v>
      </c>
    </row>
    <row r="30" spans="1:8">
      <c r="A30" s="4" t="s">
        <v>328</v>
      </c>
      <c r="C30" s="4" t="s">
        <v>329</v>
      </c>
      <c r="E30" s="4" t="s">
        <v>329</v>
      </c>
    </row>
    <row r="31" spans="1:8">
      <c r="A31" s="4" t="s">
        <v>365</v>
      </c>
      <c r="E31" s="4" t="s">
        <v>366</v>
      </c>
    </row>
    <row r="32" spans="1:8">
      <c r="A32" s="4" t="s">
        <v>330</v>
      </c>
      <c r="E32" s="4" t="s">
        <v>331</v>
      </c>
    </row>
    <row r="33" spans="1:8">
      <c r="A33" s="4" t="s">
        <v>367</v>
      </c>
      <c r="C33" s="7" t="n">
        <v>262500000</v>
      </c>
      <c r="E33" s="7" t="n">
        <v>262500000</v>
      </c>
    </row>
    <row r="34" spans="1:8">
      <c r="A34" s="4" t="s">
        <v>368</v>
      </c>
    </row>
    <row r="35" spans="1:8">
      <c r="A35" s="3" t="s">
        <v>313</v>
      </c>
    </row>
    <row r="36" spans="1:8">
      <c r="A36" s="4" t="s">
        <v>364</v>
      </c>
      <c r="B36" s="7" t="n">
        <v>600000000</v>
      </c>
    </row>
    <row r="37" spans="1:8">
      <c r="A37" s="4" t="s">
        <v>328</v>
      </c>
      <c r="B37" s="4" t="s">
        <v>369</v>
      </c>
    </row>
    <row r="38" spans="1:8">
      <c r="A38" s="4" t="s">
        <v>370</v>
      </c>
      <c r="B38" s="5" t="n">
        <v>2025</v>
      </c>
    </row>
    <row r="39" spans="1:8">
      <c r="A39" s="4" t="s">
        <v>371</v>
      </c>
    </row>
    <row r="40" spans="1:8">
      <c r="A40" s="3" t="s">
        <v>313</v>
      </c>
    </row>
    <row r="41" spans="1:8">
      <c r="A41" s="4" t="s">
        <v>372</v>
      </c>
      <c r="E41" s="4" t="s">
        <v>373</v>
      </c>
    </row>
    <row r="42" spans="1:8">
      <c r="A42" s="4" t="s">
        <v>374</v>
      </c>
    </row>
    <row r="43" spans="1:8">
      <c r="A43" s="3" t="s">
        <v>313</v>
      </c>
    </row>
    <row r="44" spans="1:8">
      <c r="A44" s="4" t="s">
        <v>372</v>
      </c>
      <c r="E44" s="4" t="s">
        <v>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4</v>
      </c>
    </row>
    <row r="2" spans="1:3">
      <c r="A2" s="3" t="s">
        <v>377</v>
      </c>
    </row>
    <row r="3" spans="1:3">
      <c r="A3" s="4" t="s">
        <v>378</v>
      </c>
      <c r="B3" s="7" t="n">
        <v>10827</v>
      </c>
      <c r="C3" s="7" t="n">
        <v>8327</v>
      </c>
    </row>
    <row r="4" spans="1:3">
      <c r="A4" s="4" t="s">
        <v>379</v>
      </c>
      <c r="B4" s="5" t="n">
        <v>-851</v>
      </c>
      <c r="C4" s="5" t="n">
        <v>-915</v>
      </c>
    </row>
    <row r="5" spans="1:3">
      <c r="A5" s="4" t="s">
        <v>380</v>
      </c>
      <c r="B5" s="5" t="n">
        <v>9976</v>
      </c>
      <c r="C5" s="5" t="n">
        <v>7412</v>
      </c>
    </row>
    <row r="6" spans="1:3">
      <c r="A6" s="4" t="s">
        <v>381</v>
      </c>
      <c r="B6" s="5" t="n">
        <v>-2975</v>
      </c>
      <c r="C6" s="5" t="n">
        <v>-1964</v>
      </c>
    </row>
    <row r="7" spans="1:3">
      <c r="A7" s="4" t="s">
        <v>382</v>
      </c>
      <c r="B7" s="5" t="n">
        <v>7001</v>
      </c>
      <c r="C7" s="5" t="n">
        <v>5448</v>
      </c>
    </row>
    <row r="8" spans="1:3">
      <c r="A8" s="4" t="s">
        <v>380</v>
      </c>
      <c r="B8" s="7" t="n">
        <v>9976</v>
      </c>
      <c r="C8" s="7" t="n">
        <v>7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3</v>
      </c>
      <c r="B1" s="2" t="s">
        <v>2</v>
      </c>
      <c r="C1" s="2" t="s">
        <v>64</v>
      </c>
      <c r="D1" s="2" t="s">
        <v>2</v>
      </c>
      <c r="E1" s="2" t="s">
        <v>26</v>
      </c>
      <c r="F1" s="2" t="s">
        <v>2</v>
      </c>
      <c r="G1" s="2" t="s">
        <v>26</v>
      </c>
    </row>
    <row r="2" spans="1:7">
      <c r="A2" s="4" t="s">
        <v>384</v>
      </c>
    </row>
    <row r="3" spans="1:7">
      <c r="A3" s="3" t="s">
        <v>385</v>
      </c>
    </row>
    <row r="4" spans="1:7">
      <c r="A4" s="4" t="s">
        <v>386</v>
      </c>
      <c r="D4" s="4" t="s">
        <v>387</v>
      </c>
      <c r="E4" s="4" t="s">
        <v>388</v>
      </c>
      <c r="F4" s="4" t="s">
        <v>387</v>
      </c>
      <c r="G4" s="4" t="s">
        <v>387</v>
      </c>
    </row>
    <row r="5" spans="1:7">
      <c r="A5" s="4" t="s">
        <v>389</v>
      </c>
    </row>
    <row r="6" spans="1:7">
      <c r="A6" s="3" t="s">
        <v>385</v>
      </c>
    </row>
    <row r="7" spans="1:7">
      <c r="A7" s="4" t="s">
        <v>386</v>
      </c>
      <c r="B7" s="4" t="s">
        <v>390</v>
      </c>
      <c r="C7" s="4" t="s">
        <v>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25</v>
      </c>
      <c r="D1" s="2" t="s">
        <v>1</v>
      </c>
    </row>
    <row r="2" spans="1:6">
      <c r="B2" s="2" t="s">
        <v>2</v>
      </c>
      <c r="C2" s="2" t="s">
        <v>26</v>
      </c>
      <c r="D2" s="2" t="s">
        <v>2</v>
      </c>
      <c r="E2" s="2" t="s">
        <v>26</v>
      </c>
      <c r="F2" s="2" t="s">
        <v>64</v>
      </c>
    </row>
    <row r="3" spans="1:6">
      <c r="A3" s="3" t="s">
        <v>392</v>
      </c>
    </row>
    <row r="4" spans="1:6">
      <c r="A4" s="4" t="s">
        <v>148</v>
      </c>
      <c r="E4" s="7" t="n">
        <v>1126000</v>
      </c>
    </row>
    <row r="5" spans="1:6">
      <c r="A5" s="4" t="s">
        <v>393</v>
      </c>
      <c r="B5" s="7" t="n">
        <v>4977000</v>
      </c>
      <c r="D5" s="7" t="n">
        <v>4977000</v>
      </c>
      <c r="F5" s="7" t="n">
        <v>5665000</v>
      </c>
    </row>
    <row r="6" spans="1:6">
      <c r="A6" s="4" t="s">
        <v>394</v>
      </c>
      <c r="B6" s="5" t="n">
        <v>117000</v>
      </c>
      <c r="C6" s="7" t="n">
        <v>130000</v>
      </c>
      <c r="D6" s="5" t="n">
        <v>62000</v>
      </c>
      <c r="E6" s="7" t="n">
        <v>239000</v>
      </c>
    </row>
    <row r="7" spans="1:6">
      <c r="A7" s="4" t="s">
        <v>395</v>
      </c>
      <c r="B7" s="5" t="n">
        <v>2038000</v>
      </c>
      <c r="D7" s="5" t="n">
        <v>2038000</v>
      </c>
      <c r="F7" s="7" t="n">
        <v>1892000</v>
      </c>
    </row>
    <row r="8" spans="1:6">
      <c r="A8" s="4" t="s">
        <v>396</v>
      </c>
      <c r="B8" s="5" t="n">
        <v>0</v>
      </c>
      <c r="D8" s="5" t="n">
        <v>1320000</v>
      </c>
    </row>
    <row r="9" spans="1:6">
      <c r="A9" s="4" t="s">
        <v>397</v>
      </c>
      <c r="B9" s="5" t="n">
        <v>519000</v>
      </c>
      <c r="D9" s="5" t="n">
        <v>519000</v>
      </c>
    </row>
    <row r="10" spans="1:6">
      <c r="A10" s="4" t="s">
        <v>398</v>
      </c>
      <c r="B10" s="5" t="n">
        <v>4329000</v>
      </c>
      <c r="D10" s="5" t="n">
        <v>4329000</v>
      </c>
    </row>
    <row r="11" spans="1:6">
      <c r="A11" s="4" t="s">
        <v>293</v>
      </c>
    </row>
    <row r="12" spans="1:6">
      <c r="A12" s="3" t="s">
        <v>392</v>
      </c>
    </row>
    <row r="13" spans="1:6">
      <c r="A13" s="4" t="s">
        <v>148</v>
      </c>
      <c r="B13" s="5" t="n">
        <v>893000</v>
      </c>
      <c r="D13" s="5" t="n">
        <v>1548000</v>
      </c>
    </row>
    <row r="14" spans="1:6">
      <c r="A14" s="4" t="s">
        <v>393</v>
      </c>
      <c r="B14" s="7" t="n">
        <v>0</v>
      </c>
      <c r="D14" s="7" t="n">
        <v>0</v>
      </c>
    </row>
    <row r="15" spans="1:6">
      <c r="A15" s="4" t="s">
        <v>371</v>
      </c>
    </row>
    <row r="16" spans="1:6">
      <c r="A16" s="3" t="s">
        <v>392</v>
      </c>
    </row>
    <row r="17" spans="1:6">
      <c r="A17" s="4" t="s">
        <v>399</v>
      </c>
      <c r="D17" s="4" t="s">
        <v>400</v>
      </c>
    </row>
    <row r="18" spans="1:6">
      <c r="A18" s="4" t="s">
        <v>374</v>
      </c>
    </row>
    <row r="19" spans="1:6">
      <c r="A19" s="3" t="s">
        <v>392</v>
      </c>
    </row>
    <row r="20" spans="1:6">
      <c r="A20" s="4" t="s">
        <v>399</v>
      </c>
      <c r="D20" s="4" t="s">
        <v>347</v>
      </c>
    </row>
    <row r="21" spans="1:6">
      <c r="A21" s="4" t="s">
        <v>401</v>
      </c>
    </row>
    <row r="22" spans="1:6">
      <c r="A22" s="3" t="s">
        <v>392</v>
      </c>
    </row>
    <row r="23" spans="1:6">
      <c r="A23" s="4" t="s">
        <v>402</v>
      </c>
      <c r="D23" s="5" t="n">
        <v>2014</v>
      </c>
    </row>
    <row r="24" spans="1:6">
      <c r="A24" s="4" t="s">
        <v>403</v>
      </c>
    </row>
    <row r="25" spans="1:6">
      <c r="A25" s="3" t="s">
        <v>392</v>
      </c>
    </row>
    <row r="26" spans="1:6">
      <c r="A26" s="4" t="s">
        <v>402</v>
      </c>
      <c r="D26" s="5" t="n">
        <v>2012</v>
      </c>
    </row>
    <row r="27" spans="1:6">
      <c r="A27" s="4" t="s">
        <v>404</v>
      </c>
    </row>
    <row r="28" spans="1:6">
      <c r="A28" s="3" t="s">
        <v>392</v>
      </c>
    </row>
    <row r="29" spans="1:6">
      <c r="A29" s="4" t="s">
        <v>402</v>
      </c>
      <c r="D29" s="5" t="n">
        <v>1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s>
  <sheetData>
    <row r="1" spans="1:5">
      <c r="A1" s="1" t="s">
        <v>405</v>
      </c>
      <c r="B1" s="2" t="s">
        <v>406</v>
      </c>
      <c r="D1" s="2" t="s">
        <v>1</v>
      </c>
    </row>
    <row r="2" spans="1:5">
      <c r="B2" s="2" t="s">
        <v>407</v>
      </c>
      <c r="C2" s="2" t="s">
        <v>408</v>
      </c>
      <c r="D2" s="2" t="s">
        <v>407</v>
      </c>
      <c r="E2" s="2" t="s">
        <v>409</v>
      </c>
    </row>
    <row r="3" spans="1:5">
      <c r="A3" s="4" t="s">
        <v>410</v>
      </c>
    </row>
    <row r="4" spans="1:5">
      <c r="A4" s="3" t="s">
        <v>411</v>
      </c>
    </row>
    <row r="5" spans="1:5">
      <c r="A5" s="4" t="s">
        <v>412</v>
      </c>
      <c r="B5" s="5" t="n">
        <v>3</v>
      </c>
      <c r="D5" s="5" t="n">
        <v>3</v>
      </c>
      <c r="E5" s="5" t="n">
        <v>3</v>
      </c>
    </row>
    <row r="6" spans="1:5">
      <c r="A6" s="4" t="s">
        <v>413</v>
      </c>
      <c r="B6" s="7" t="n">
        <v>125000000</v>
      </c>
      <c r="D6" s="7" t="n">
        <v>125000000</v>
      </c>
    </row>
    <row r="7" spans="1:5">
      <c r="A7" s="4" t="s">
        <v>414</v>
      </c>
      <c r="D7" s="4" t="s">
        <v>415</v>
      </c>
    </row>
    <row r="8" spans="1:5">
      <c r="A8" s="4" t="s">
        <v>416</v>
      </c>
      <c r="D8" s="4" t="s">
        <v>417</v>
      </c>
    </row>
    <row r="9" spans="1:5">
      <c r="A9" s="4" t="s">
        <v>418</v>
      </c>
      <c r="B9" s="4" t="s">
        <v>419</v>
      </c>
      <c r="D9" s="4" t="s">
        <v>419</v>
      </c>
      <c r="E9" s="4" t="s">
        <v>419</v>
      </c>
    </row>
    <row r="10" spans="1:5">
      <c r="A10" s="4" t="s">
        <v>420</v>
      </c>
    </row>
    <row r="11" spans="1:5">
      <c r="A11" s="3" t="s">
        <v>411</v>
      </c>
    </row>
    <row r="12" spans="1:5">
      <c r="A12" s="4" t="s">
        <v>421</v>
      </c>
      <c r="C12" s="10" t="n">
        <v>495600000</v>
      </c>
    </row>
    <row r="13" spans="1:5">
      <c r="A13" s="4" t="s">
        <v>422</v>
      </c>
      <c r="C13" s="4" t="s">
        <v>423</v>
      </c>
    </row>
    <row r="14" spans="1:5">
      <c r="A14" s="4" t="s">
        <v>424</v>
      </c>
    </row>
    <row r="15" spans="1:5">
      <c r="A15" s="3" t="s">
        <v>411</v>
      </c>
    </row>
    <row r="16" spans="1:5">
      <c r="A16" s="4" t="s">
        <v>412</v>
      </c>
      <c r="B16" s="5" t="n">
        <v>4</v>
      </c>
      <c r="D16" s="5" t="n">
        <v>4</v>
      </c>
      <c r="E16" s="5" t="n">
        <v>4</v>
      </c>
    </row>
    <row r="17" spans="1:5">
      <c r="A17" s="4" t="s">
        <v>421</v>
      </c>
      <c r="E17" s="10" t="n">
        <v>400000000</v>
      </c>
    </row>
    <row r="18" spans="1:5">
      <c r="A18" s="4" t="s">
        <v>422</v>
      </c>
      <c r="B18" s="4" t="s">
        <v>425</v>
      </c>
    </row>
    <row r="19" spans="1:5">
      <c r="A19" s="4" t="s">
        <v>426</v>
      </c>
    </row>
    <row r="20" spans="1:5">
      <c r="A20" s="3" t="s">
        <v>411</v>
      </c>
    </row>
    <row r="21" spans="1:5">
      <c r="A21" s="4" t="s">
        <v>421</v>
      </c>
      <c r="E21" s="5" t="n">
        <v>195000000</v>
      </c>
    </row>
    <row r="22" spans="1:5">
      <c r="A22" s="4" t="s">
        <v>427</v>
      </c>
    </row>
    <row r="23" spans="1:5">
      <c r="A23" s="3" t="s">
        <v>411</v>
      </c>
    </row>
    <row r="24" spans="1:5">
      <c r="A24" s="4" t="s">
        <v>421</v>
      </c>
      <c r="E24" s="10" t="n">
        <v>20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4" t="s">
        <v>430</v>
      </c>
    </row>
    <row r="3" spans="1:2">
      <c r="A3" s="3" t="s">
        <v>431</v>
      </c>
    </row>
    <row r="4" spans="1:2">
      <c r="A4" s="4" t="s">
        <v>432</v>
      </c>
      <c r="B4" s="7" t="n">
        <v>8126</v>
      </c>
    </row>
    <row r="5" spans="1:2">
      <c r="A5" s="4" t="s">
        <v>433</v>
      </c>
    </row>
    <row r="6" spans="1:2">
      <c r="A6" s="3" t="s">
        <v>431</v>
      </c>
    </row>
    <row r="7" spans="1:2">
      <c r="A7" s="4" t="s">
        <v>434</v>
      </c>
      <c r="B7" s="5" t="n">
        <v>2336</v>
      </c>
    </row>
    <row r="8" spans="1:2">
      <c r="A8" s="4" t="s">
        <v>435</v>
      </c>
    </row>
    <row r="9" spans="1:2">
      <c r="A9" s="3" t="s">
        <v>431</v>
      </c>
    </row>
    <row r="10" spans="1:2">
      <c r="A10" s="4" t="s">
        <v>432</v>
      </c>
      <c r="B10" s="5" t="n">
        <v>9750</v>
      </c>
    </row>
    <row r="11" spans="1:2">
      <c r="A11" s="4" t="s">
        <v>436</v>
      </c>
    </row>
    <row r="12" spans="1:2">
      <c r="A12" s="3" t="s">
        <v>431</v>
      </c>
    </row>
    <row r="13" spans="1:2">
      <c r="A13" s="4" t="s">
        <v>434</v>
      </c>
      <c r="B13" s="5" t="n">
        <v>2315</v>
      </c>
    </row>
    <row r="14" spans="1:2">
      <c r="A14" s="4" t="s">
        <v>437</v>
      </c>
    </row>
    <row r="15" spans="1:2">
      <c r="A15" s="3" t="s">
        <v>431</v>
      </c>
    </row>
    <row r="16" spans="1:2">
      <c r="A16" s="4" t="s">
        <v>434</v>
      </c>
      <c r="B16" s="7" t="n">
        <v>8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38</v>
      </c>
      <c r="C1" s="2" t="s">
        <v>25</v>
      </c>
      <c r="D1" s="2" t="s">
        <v>1</v>
      </c>
    </row>
    <row r="2" spans="1:4">
      <c r="C2" s="2" t="s">
        <v>2</v>
      </c>
      <c r="D2" s="2" t="s">
        <v>2</v>
      </c>
    </row>
    <row r="3" spans="1:4">
      <c r="A3" s="4" t="s">
        <v>427</v>
      </c>
    </row>
    <row r="4" spans="1:4">
      <c r="A4" s="3" t="s">
        <v>439</v>
      </c>
    </row>
    <row r="5" spans="1:4">
      <c r="A5" s="4" t="s">
        <v>440</v>
      </c>
      <c r="B5" s="4" t="s">
        <v>51</v>
      </c>
      <c r="C5" s="7" t="n">
        <v>-4556</v>
      </c>
      <c r="D5" s="7" t="n">
        <v>-4556</v>
      </c>
    </row>
    <row r="6" spans="1:4"/>
    <row r="7" spans="1:4">
      <c r="A7" s="4" t="s">
        <v>51</v>
      </c>
      <c r="B7" s="4" t="s">
        <v>441</v>
      </c>
    </row>
  </sheetData>
  <mergeCells count="3">
    <mergeCell ref="A1:B2"/>
    <mergeCell ref="A6:C6"/>
    <mergeCell ref="B7:C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2</v>
      </c>
      <c r="C1" s="2" t="s">
        <v>25</v>
      </c>
      <c r="E1" s="2" t="s">
        <v>1</v>
      </c>
    </row>
    <row r="2" spans="1:6">
      <c r="C2" s="2" t="s">
        <v>2</v>
      </c>
      <c r="D2" s="2" t="s">
        <v>26</v>
      </c>
      <c r="E2" s="2" t="s">
        <v>2</v>
      </c>
      <c r="F2" s="2" t="s">
        <v>26</v>
      </c>
    </row>
    <row r="3" spans="1:6">
      <c r="A3" s="3" t="s">
        <v>439</v>
      </c>
    </row>
    <row r="4" spans="1:6">
      <c r="A4" s="4" t="s">
        <v>62</v>
      </c>
      <c r="C4" s="7" t="n">
        <v>2858</v>
      </c>
      <c r="D4" s="7" t="n">
        <v>-101</v>
      </c>
      <c r="E4" s="7" t="n">
        <v>2858</v>
      </c>
      <c r="F4" s="7" t="n">
        <v>-133</v>
      </c>
    </row>
    <row r="5" spans="1:6">
      <c r="A5" s="4" t="s">
        <v>443</v>
      </c>
    </row>
    <row r="6" spans="1:6">
      <c r="A6" s="3" t="s">
        <v>439</v>
      </c>
    </row>
    <row r="7" spans="1:6">
      <c r="A7" s="4" t="s">
        <v>440</v>
      </c>
      <c r="B7" s="4" t="s">
        <v>51</v>
      </c>
      <c r="C7" s="5" t="n">
        <v>-4556</v>
      </c>
      <c r="E7" s="5" t="n">
        <v>-4556</v>
      </c>
    </row>
    <row r="8" spans="1:6">
      <c r="A8" s="4" t="s">
        <v>444</v>
      </c>
      <c r="C8" s="5" t="n">
        <v>-7660</v>
      </c>
      <c r="E8" s="5" t="n">
        <v>-7660</v>
      </c>
    </row>
    <row r="9" spans="1:6">
      <c r="A9" s="4" t="s">
        <v>445</v>
      </c>
      <c r="C9" s="5" t="n">
        <v>246</v>
      </c>
      <c r="E9" s="5" t="n">
        <v>246</v>
      </c>
    </row>
    <row r="10" spans="1:6">
      <c r="A10" s="4" t="s">
        <v>62</v>
      </c>
      <c r="C10" s="7" t="n">
        <v>2858</v>
      </c>
      <c r="E10" s="7" t="n">
        <v>2858</v>
      </c>
    </row>
    <row r="11" spans="1:6"/>
    <row r="12" spans="1:6">
      <c r="A12" s="4" t="s">
        <v>51</v>
      </c>
      <c r="B12" s="4" t="s">
        <v>441</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5628</v>
      </c>
      <c r="C3" s="7" t="n">
        <v>25229</v>
      </c>
    </row>
    <row r="4" spans="1:3">
      <c r="A4" s="4" t="s">
        <v>67</v>
      </c>
      <c r="B4" s="5" t="n">
        <v>152363</v>
      </c>
      <c r="C4" s="5" t="n">
        <v>141211</v>
      </c>
    </row>
    <row r="5" spans="1:3">
      <c r="A5" s="4" t="s">
        <v>68</v>
      </c>
      <c r="B5" s="5" t="n">
        <v>11345</v>
      </c>
      <c r="C5" s="5" t="n">
        <v>7871</v>
      </c>
    </row>
    <row r="6" spans="1:3">
      <c r="A6" s="4" t="s">
        <v>69</v>
      </c>
      <c r="B6" s="5" t="n">
        <v>74147</v>
      </c>
      <c r="C6" s="5" t="n">
        <v>63995</v>
      </c>
    </row>
    <row r="7" spans="1:3">
      <c r="A7" s="4" t="s">
        <v>70</v>
      </c>
      <c r="B7" s="5" t="n">
        <v>15565</v>
      </c>
      <c r="C7" s="5" t="n">
        <v>12187</v>
      </c>
    </row>
    <row r="8" spans="1:3">
      <c r="A8" s="4" t="s">
        <v>71</v>
      </c>
      <c r="B8" s="5" t="n">
        <v>15514</v>
      </c>
      <c r="C8" s="5" t="n">
        <v>3253</v>
      </c>
    </row>
    <row r="9" spans="1:3">
      <c r="A9" s="4" t="s">
        <v>72</v>
      </c>
      <c r="B9" s="5" t="n">
        <v>304562</v>
      </c>
      <c r="C9" s="5" t="n">
        <v>253746</v>
      </c>
    </row>
    <row r="10" spans="1:3">
      <c r="A10" s="4" t="s">
        <v>73</v>
      </c>
      <c r="B10" s="5" t="n">
        <v>264248</v>
      </c>
      <c r="C10" s="5" t="n">
        <v>247261</v>
      </c>
    </row>
    <row r="11" spans="1:3">
      <c r="A11" s="4" t="s">
        <v>74</v>
      </c>
      <c r="B11" s="5" t="n">
        <v>434725</v>
      </c>
      <c r="C11" s="5" t="n">
        <v>412550</v>
      </c>
    </row>
    <row r="12" spans="1:3">
      <c r="A12" s="4" t="s">
        <v>75</v>
      </c>
      <c r="B12" s="5" t="n">
        <v>179300</v>
      </c>
      <c r="C12" s="5" t="n">
        <v>169220</v>
      </c>
    </row>
    <row r="13" spans="1:3">
      <c r="A13" s="4" t="s">
        <v>76</v>
      </c>
      <c r="B13" s="5" t="n">
        <v>5948</v>
      </c>
      <c r="C13" s="5" t="n">
        <v>6365</v>
      </c>
    </row>
    <row r="14" spans="1:3">
      <c r="A14" s="4" t="s">
        <v>77</v>
      </c>
      <c r="B14" s="5" t="n">
        <v>2913</v>
      </c>
      <c r="C14" s="5" t="n">
        <v>2848</v>
      </c>
    </row>
    <row r="15" spans="1:3">
      <c r="A15" s="4" t="s">
        <v>78</v>
      </c>
      <c r="B15" s="5" t="n">
        <v>1191696</v>
      </c>
      <c r="C15" s="5" t="n">
        <v>1091990</v>
      </c>
    </row>
    <row r="16" spans="1:3">
      <c r="A16" s="3" t="s">
        <v>79</v>
      </c>
    </row>
    <row r="17" spans="1:3">
      <c r="A17" s="4" t="s">
        <v>80</v>
      </c>
      <c r="B17" s="5" t="n">
        <v>4076</v>
      </c>
      <c r="C17" s="5" t="n">
        <v>2093</v>
      </c>
    </row>
    <row r="18" spans="1:3">
      <c r="A18" s="4" t="s">
        <v>81</v>
      </c>
      <c r="B18" s="5" t="n">
        <v>95900</v>
      </c>
      <c r="C18" s="5" t="n">
        <v>88475</v>
      </c>
    </row>
    <row r="19" spans="1:3">
      <c r="A19" s="4" t="s">
        <v>82</v>
      </c>
      <c r="B19" s="5" t="n">
        <v>55275</v>
      </c>
      <c r="C19" s="5" t="n">
        <v>53758</v>
      </c>
    </row>
    <row r="20" spans="1:3">
      <c r="A20" s="4" t="s">
        <v>83</v>
      </c>
      <c r="B20" s="5" t="n">
        <v>155251</v>
      </c>
      <c r="C20" s="5" t="n">
        <v>144326</v>
      </c>
    </row>
    <row r="21" spans="1:3">
      <c r="A21" s="4" t="s">
        <v>84</v>
      </c>
      <c r="B21" s="5" t="n">
        <v>494473</v>
      </c>
      <c r="C21" s="5" t="n">
        <v>479408</v>
      </c>
    </row>
    <row r="22" spans="1:3">
      <c r="A22" s="4" t="s">
        <v>85</v>
      </c>
      <c r="B22" s="5" t="n">
        <v>66609</v>
      </c>
      <c r="C22" s="5" t="n">
        <v>65761</v>
      </c>
    </row>
    <row r="23" spans="1:3">
      <c r="A23" s="4" t="s">
        <v>86</v>
      </c>
      <c r="B23" s="5" t="n">
        <v>39309</v>
      </c>
      <c r="C23" s="5" t="n">
        <v>20675</v>
      </c>
    </row>
    <row r="24" spans="1:3">
      <c r="A24" s="4" t="s">
        <v>87</v>
      </c>
      <c r="B24" s="5" t="n">
        <v>755642</v>
      </c>
      <c r="C24" s="5" t="n">
        <v>710170</v>
      </c>
    </row>
    <row r="25" spans="1:3">
      <c r="A25" s="4" t="s">
        <v>88</v>
      </c>
      <c r="B25" s="4" t="s">
        <v>89</v>
      </c>
      <c r="C25" s="4" t="s">
        <v>89</v>
      </c>
    </row>
    <row r="26" spans="1:3">
      <c r="A26" s="3" t="s">
        <v>90</v>
      </c>
    </row>
    <row r="27" spans="1:3">
      <c r="A27" s="4" t="s">
        <v>91</v>
      </c>
      <c r="B27" s="4" t="s">
        <v>89</v>
      </c>
      <c r="C27" s="4" t="s">
        <v>89</v>
      </c>
    </row>
    <row r="28" spans="1:3">
      <c r="A28" s="4" t="s">
        <v>92</v>
      </c>
      <c r="B28" s="5" t="n">
        <v>1064</v>
      </c>
      <c r="C28" s="5" t="n">
        <v>1054</v>
      </c>
    </row>
    <row r="29" spans="1:3">
      <c r="A29" s="4" t="s">
        <v>93</v>
      </c>
      <c r="B29" s="5" t="n">
        <v>162904</v>
      </c>
      <c r="C29" s="5" t="n">
        <v>158399</v>
      </c>
    </row>
    <row r="30" spans="1:3">
      <c r="A30" s="4" t="s">
        <v>94</v>
      </c>
      <c r="B30" s="5" t="n">
        <v>-11471</v>
      </c>
      <c r="C30" s="5" t="n">
        <v>-11168</v>
      </c>
    </row>
    <row r="31" spans="1:3">
      <c r="A31" s="4" t="s">
        <v>95</v>
      </c>
      <c r="B31" s="5" t="n">
        <v>344052</v>
      </c>
      <c r="C31" s="5" t="n">
        <v>316461</v>
      </c>
    </row>
    <row r="32" spans="1:3">
      <c r="A32" s="4" t="s">
        <v>96</v>
      </c>
      <c r="B32" s="5" t="n">
        <v>-60495</v>
      </c>
      <c r="C32" s="5" t="n">
        <v>-85795</v>
      </c>
    </row>
    <row r="33" spans="1:3">
      <c r="A33" s="4" t="s">
        <v>97</v>
      </c>
      <c r="B33" s="5" t="n">
        <v>436054</v>
      </c>
      <c r="C33" s="5" t="n">
        <v>378951</v>
      </c>
    </row>
    <row r="34" spans="1:3">
      <c r="A34" s="4" t="s">
        <v>98</v>
      </c>
      <c r="C34" s="5" t="n">
        <v>2869</v>
      </c>
    </row>
    <row r="35" spans="1:3">
      <c r="A35" s="4" t="s">
        <v>99</v>
      </c>
      <c r="B35" s="5" t="n">
        <v>436054</v>
      </c>
      <c r="C35" s="5" t="n">
        <v>381820</v>
      </c>
    </row>
    <row r="36" spans="1:3">
      <c r="A36" s="4" t="s">
        <v>100</v>
      </c>
      <c r="B36" s="7" t="n">
        <v>1191696</v>
      </c>
      <c r="C36" s="7" t="n">
        <v>1091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25</v>
      </c>
      <c r="C1" s="2" t="s">
        <v>1</v>
      </c>
    </row>
    <row r="2" spans="1:3">
      <c r="B2" s="2" t="s">
        <v>26</v>
      </c>
      <c r="C2" s="2" t="s">
        <v>26</v>
      </c>
    </row>
    <row r="3" spans="1:3">
      <c r="A3" s="4" t="s">
        <v>447</v>
      </c>
    </row>
    <row r="4" spans="1:3">
      <c r="A4" s="3" t="s">
        <v>439</v>
      </c>
    </row>
    <row r="5" spans="1:3">
      <c r="A5" s="4" t="s">
        <v>448</v>
      </c>
      <c r="B5" s="7" t="n">
        <v>-132</v>
      </c>
      <c r="C5" s="7" t="n">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4" t="s">
        <v>450</v>
      </c>
    </row>
    <row r="4" spans="1:5">
      <c r="A4" s="3" t="s">
        <v>439</v>
      </c>
    </row>
    <row r="5" spans="1:5">
      <c r="A5" s="4" t="s">
        <v>451</v>
      </c>
      <c r="E5" s="7" t="n">
        <v>225</v>
      </c>
    </row>
    <row r="6" spans="1:5">
      <c r="A6" s="4" t="s">
        <v>452</v>
      </c>
    </row>
    <row r="7" spans="1:5">
      <c r="A7" s="3" t="s">
        <v>439</v>
      </c>
    </row>
    <row r="8" spans="1:5">
      <c r="A8" s="4" t="s">
        <v>453</v>
      </c>
      <c r="B8" s="7" t="n">
        <v>100</v>
      </c>
      <c r="C8" s="7" t="n">
        <v>-25</v>
      </c>
      <c r="D8" s="7" t="n">
        <v>-275</v>
      </c>
      <c r="E8" s="5" t="n">
        <v>-75</v>
      </c>
    </row>
    <row r="9" spans="1:5">
      <c r="A9" s="4" t="s">
        <v>454</v>
      </c>
    </row>
    <row r="10" spans="1:5">
      <c r="A10" s="3" t="s">
        <v>439</v>
      </c>
    </row>
    <row r="11" spans="1:5">
      <c r="A11" s="4" t="s">
        <v>451</v>
      </c>
      <c r="B11" s="5" t="n">
        <v>-83</v>
      </c>
      <c r="C11" s="7" t="n">
        <v>-67</v>
      </c>
      <c r="D11" s="5" t="n">
        <v>284</v>
      </c>
      <c r="E11" s="7" t="n">
        <v>25</v>
      </c>
    </row>
    <row r="12" spans="1:5">
      <c r="A12" s="4" t="s">
        <v>455</v>
      </c>
    </row>
    <row r="13" spans="1:5">
      <c r="A13" s="3" t="s">
        <v>439</v>
      </c>
    </row>
    <row r="14" spans="1:5">
      <c r="A14" s="4" t="s">
        <v>451</v>
      </c>
      <c r="B14" s="5" t="n">
        <v>-5811</v>
      </c>
      <c r="D14" s="5" t="n">
        <v>-5811</v>
      </c>
    </row>
    <row r="15" spans="1:5">
      <c r="A15" s="4" t="s">
        <v>456</v>
      </c>
    </row>
    <row r="16" spans="1:5">
      <c r="A16" s="3" t="s">
        <v>439</v>
      </c>
    </row>
    <row r="17" spans="1:5">
      <c r="A17" s="4" t="s">
        <v>451</v>
      </c>
      <c r="B17" s="7" t="n">
        <v>8822</v>
      </c>
      <c r="D17" s="7" t="n">
        <v>88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4</v>
      </c>
    </row>
    <row r="2" spans="1:3">
      <c r="A2" s="3" t="s">
        <v>458</v>
      </c>
    </row>
    <row r="3" spans="1:3">
      <c r="A3" s="4" t="s">
        <v>459</v>
      </c>
      <c r="B3" s="7" t="n">
        <v>24502</v>
      </c>
      <c r="C3" s="7" t="n">
        <v>24286</v>
      </c>
    </row>
    <row r="4" spans="1:3">
      <c r="A4" s="4" t="s">
        <v>460</v>
      </c>
      <c r="B4" s="5" t="n">
        <v>3326</v>
      </c>
      <c r="C4" s="5" t="n">
        <v>5604</v>
      </c>
    </row>
    <row r="5" spans="1:3">
      <c r="A5" s="4" t="s">
        <v>461</v>
      </c>
      <c r="B5" s="5" t="n">
        <v>1297</v>
      </c>
      <c r="C5" s="5" t="n">
        <v>500</v>
      </c>
    </row>
    <row r="6" spans="1:3">
      <c r="A6" s="4" t="s">
        <v>462</v>
      </c>
      <c r="B6" s="5" t="n">
        <v>1716</v>
      </c>
      <c r="C6" s="5" t="n">
        <v>1616</v>
      </c>
    </row>
    <row r="7" spans="1:3">
      <c r="A7" s="4" t="s">
        <v>463</v>
      </c>
      <c r="B7" s="5" t="n">
        <v>219</v>
      </c>
      <c r="C7" s="5" t="n">
        <v>209</v>
      </c>
    </row>
    <row r="8" spans="1:3">
      <c r="A8" s="4" t="s">
        <v>464</v>
      </c>
      <c r="B8" s="5" t="n">
        <v>5297</v>
      </c>
      <c r="C8" s="5" t="n">
        <v>5178</v>
      </c>
    </row>
    <row r="9" spans="1:3">
      <c r="A9" s="4" t="s">
        <v>465</v>
      </c>
      <c r="B9" s="5" t="n">
        <v>96</v>
      </c>
      <c r="C9" s="5" t="n">
        <v>47</v>
      </c>
    </row>
    <row r="10" spans="1:3">
      <c r="A10" s="4" t="s">
        <v>466</v>
      </c>
      <c r="B10" s="5" t="n">
        <v>2221</v>
      </c>
      <c r="C10" s="5" t="n">
        <v>2672</v>
      </c>
    </row>
    <row r="11" spans="1:3">
      <c r="A11" s="4" t="s">
        <v>467</v>
      </c>
      <c r="B11" s="5" t="n">
        <v>39</v>
      </c>
      <c r="C11" s="5" t="n">
        <v>123</v>
      </c>
    </row>
    <row r="12" spans="1:3">
      <c r="A12" s="4" t="s">
        <v>468</v>
      </c>
      <c r="B12" s="5" t="n">
        <v>1066</v>
      </c>
      <c r="C12" s="5" t="n">
        <v>1068</v>
      </c>
    </row>
    <row r="13" spans="1:3">
      <c r="A13" s="4" t="s">
        <v>469</v>
      </c>
      <c r="B13" s="5" t="n">
        <v>10672</v>
      </c>
      <c r="C13" s="5" t="n">
        <v>7076</v>
      </c>
    </row>
    <row r="14" spans="1:3">
      <c r="A14" s="4" t="s">
        <v>470</v>
      </c>
      <c r="B14" s="5" t="n">
        <v>4824</v>
      </c>
      <c r="C14" s="5" t="n">
        <v>5379</v>
      </c>
    </row>
    <row r="15" spans="1:3">
      <c r="A15" s="4" t="s">
        <v>471</v>
      </c>
      <c r="B15" s="7" t="n">
        <v>55275</v>
      </c>
      <c r="C15" s="7" t="n">
        <v>537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472</v>
      </c>
      <c r="B1" s="2" t="s">
        <v>473</v>
      </c>
      <c r="C1" s="2" t="s">
        <v>474</v>
      </c>
      <c r="D1" s="2" t="s">
        <v>475</v>
      </c>
      <c r="E1" s="2" t="s">
        <v>476</v>
      </c>
      <c r="F1" s="2" t="s">
        <v>477</v>
      </c>
      <c r="G1" s="2" t="s">
        <v>478</v>
      </c>
      <c r="H1" s="2" t="s">
        <v>479</v>
      </c>
      <c r="I1" s="2" t="s">
        <v>480</v>
      </c>
      <c r="J1" s="2" t="s">
        <v>481</v>
      </c>
      <c r="K1" s="2" t="s">
        <v>482</v>
      </c>
      <c r="L1" s="2" t="s">
        <v>483</v>
      </c>
      <c r="M1" s="2" t="s">
        <v>484</v>
      </c>
      <c r="N1" s="2" t="s">
        <v>485</v>
      </c>
      <c r="O1" s="2" t="s">
        <v>486</v>
      </c>
      <c r="P1" s="2" t="s">
        <v>487</v>
      </c>
      <c r="Q1" s="2" t="s">
        <v>488</v>
      </c>
      <c r="R1" s="2" t="s">
        <v>489</v>
      </c>
      <c r="S1" s="2" t="s">
        <v>490</v>
      </c>
      <c r="T1" s="2" t="s">
        <v>491</v>
      </c>
      <c r="U1" s="2" t="s">
        <v>492</v>
      </c>
      <c r="V1" s="2" t="s">
        <v>429</v>
      </c>
      <c r="W1" s="2" t="s">
        <v>487</v>
      </c>
    </row>
    <row r="2" spans="1:23">
      <c r="A2" s="3" t="s">
        <v>493</v>
      </c>
    </row>
    <row r="3" spans="1:23">
      <c r="A3" s="4" t="s">
        <v>494</v>
      </c>
      <c r="V3" s="7" t="n">
        <v>3620</v>
      </c>
    </row>
    <row r="4" spans="1:23">
      <c r="A4" s="4" t="s">
        <v>495</v>
      </c>
      <c r="V4" s="7" t="n">
        <v>-512</v>
      </c>
    </row>
    <row r="5" spans="1:23">
      <c r="A5" s="4" t="s">
        <v>496</v>
      </c>
    </row>
    <row r="6" spans="1:23">
      <c r="A6" s="3" t="s">
        <v>493</v>
      </c>
    </row>
    <row r="7" spans="1:23">
      <c r="A7" s="4" t="s">
        <v>497</v>
      </c>
      <c r="M7" s="7" t="n">
        <v>514</v>
      </c>
    </row>
    <row r="8" spans="1:23">
      <c r="A8" s="4" t="s">
        <v>498</v>
      </c>
    </row>
    <row r="9" spans="1:23">
      <c r="A9" s="3" t="s">
        <v>493</v>
      </c>
    </row>
    <row r="10" spans="1:23">
      <c r="A10" s="4" t="s">
        <v>499</v>
      </c>
      <c r="C10" s="4" t="s">
        <v>500</v>
      </c>
    </row>
    <row r="11" spans="1:23">
      <c r="A11" s="4" t="s">
        <v>494</v>
      </c>
      <c r="C11" s="7" t="n">
        <v>3620</v>
      </c>
    </row>
    <row r="12" spans="1:23">
      <c r="A12" s="4" t="s">
        <v>495</v>
      </c>
      <c r="C12" s="7" t="n">
        <v>-512</v>
      </c>
    </row>
    <row r="13" spans="1:23">
      <c r="A13" s="4" t="s">
        <v>501</v>
      </c>
    </row>
    <row r="14" spans="1:23">
      <c r="A14" s="3" t="s">
        <v>493</v>
      </c>
    </row>
    <row r="15" spans="1:23">
      <c r="A15" s="4" t="s">
        <v>502</v>
      </c>
      <c r="B15" s="4" t="s">
        <v>503</v>
      </c>
    </row>
    <row r="16" spans="1:23">
      <c r="A16" s="4" t="s">
        <v>504</v>
      </c>
      <c r="B16" s="7" t="n">
        <v>2185</v>
      </c>
    </row>
    <row r="17" spans="1:23">
      <c r="A17" s="4" t="s">
        <v>505</v>
      </c>
      <c r="B17" s="5" t="n">
        <v>5150</v>
      </c>
      <c r="L17" s="7" t="n">
        <v>862</v>
      </c>
    </row>
    <row r="18" spans="1:23">
      <c r="A18" s="4" t="s">
        <v>506</v>
      </c>
      <c r="B18" s="7" t="n">
        <v>21846</v>
      </c>
    </row>
    <row r="19" spans="1:23">
      <c r="A19" s="4" t="s">
        <v>507</v>
      </c>
      <c r="W19" s="7" t="n">
        <v>771</v>
      </c>
    </row>
    <row r="20" spans="1:23">
      <c r="A20" s="4" t="s">
        <v>508</v>
      </c>
      <c r="W20" s="7" t="n">
        <v>690</v>
      </c>
    </row>
    <row r="21" spans="1:23">
      <c r="A21" s="4" t="s">
        <v>259</v>
      </c>
    </row>
    <row r="22" spans="1:23">
      <c r="A22" s="3" t="s">
        <v>493</v>
      </c>
    </row>
    <row r="23" spans="1:23">
      <c r="A23" s="4" t="s">
        <v>509</v>
      </c>
      <c r="I23" s="4" t="s">
        <v>510</v>
      </c>
    </row>
    <row r="24" spans="1:23">
      <c r="A24" s="4" t="s">
        <v>511</v>
      </c>
      <c r="V24" s="4" t="s">
        <v>512</v>
      </c>
    </row>
    <row r="25" spans="1:23">
      <c r="A25" s="4" t="s">
        <v>513</v>
      </c>
      <c r="I25" s="7" t="n">
        <v>8152</v>
      </c>
    </row>
    <row r="26" spans="1:23">
      <c r="A26" s="4" t="s">
        <v>514</v>
      </c>
      <c r="I26" s="5" t="n">
        <v>2117</v>
      </c>
    </row>
    <row r="27" spans="1:23">
      <c r="A27" s="4" t="s">
        <v>515</v>
      </c>
      <c r="I27" s="5" t="n">
        <v>8479</v>
      </c>
    </row>
    <row r="28" spans="1:23">
      <c r="A28" s="4" t="s">
        <v>516</v>
      </c>
      <c r="I28" s="5" t="n">
        <v>8809</v>
      </c>
    </row>
    <row r="29" spans="1:23">
      <c r="A29" s="4" t="s">
        <v>517</v>
      </c>
      <c r="I29" s="5" t="n">
        <v>330</v>
      </c>
    </row>
    <row r="30" spans="1:23">
      <c r="A30" s="4" t="s">
        <v>506</v>
      </c>
      <c r="I30" s="5" t="n">
        <v>33747</v>
      </c>
    </row>
    <row r="31" spans="1:23">
      <c r="A31" s="4" t="s">
        <v>518</v>
      </c>
      <c r="I31" s="5" t="n">
        <v>39782</v>
      </c>
    </row>
    <row r="32" spans="1:23">
      <c r="A32" s="4" t="s">
        <v>519</v>
      </c>
    </row>
    <row r="33" spans="1:23">
      <c r="A33" s="3" t="s">
        <v>493</v>
      </c>
    </row>
    <row r="34" spans="1:23">
      <c r="A34" s="4" t="s">
        <v>509</v>
      </c>
      <c r="V34" s="4" t="s">
        <v>520</v>
      </c>
    </row>
    <row r="35" spans="1:23">
      <c r="A35" s="4" t="s">
        <v>521</v>
      </c>
    </row>
    <row r="36" spans="1:23">
      <c r="A36" s="3" t="s">
        <v>493</v>
      </c>
    </row>
    <row r="37" spans="1:23">
      <c r="A37" s="4" t="s">
        <v>509</v>
      </c>
      <c r="V37" s="4" t="s">
        <v>500</v>
      </c>
    </row>
    <row r="38" spans="1:23">
      <c r="A38" s="4" t="s">
        <v>522</v>
      </c>
    </row>
    <row r="39" spans="1:23">
      <c r="A39" s="3" t="s">
        <v>493</v>
      </c>
    </row>
    <row r="40" spans="1:23">
      <c r="A40" s="4" t="s">
        <v>523</v>
      </c>
      <c r="I40" s="7" t="n">
        <v>1434</v>
      </c>
      <c r="O40" s="7" t="n">
        <v>7</v>
      </c>
      <c r="P40" s="7" t="n">
        <v>1</v>
      </c>
      <c r="Q40" s="7" t="n">
        <v>105</v>
      </c>
      <c r="R40" s="7" t="n">
        <v>390</v>
      </c>
      <c r="S40" s="7" t="n">
        <v>931</v>
      </c>
    </row>
    <row r="41" spans="1:23">
      <c r="A41" s="4" t="s">
        <v>262</v>
      </c>
    </row>
    <row r="42" spans="1:23">
      <c r="A42" s="3" t="s">
        <v>493</v>
      </c>
    </row>
    <row r="43" spans="1:23">
      <c r="A43" s="4" t="s">
        <v>509</v>
      </c>
      <c r="J43" s="4" t="s">
        <v>524</v>
      </c>
    </row>
    <row r="44" spans="1:23">
      <c r="A44" s="4" t="s">
        <v>511</v>
      </c>
      <c r="V44" s="4" t="s">
        <v>525</v>
      </c>
    </row>
    <row r="45" spans="1:23">
      <c r="A45" s="4" t="s">
        <v>513</v>
      </c>
      <c r="J45" s="7" t="n">
        <v>4444</v>
      </c>
    </row>
    <row r="46" spans="1:23">
      <c r="A46" s="4" t="s">
        <v>526</v>
      </c>
      <c r="J46" s="5" t="n">
        <v>4</v>
      </c>
    </row>
    <row r="47" spans="1:23">
      <c r="A47" s="4" t="s">
        <v>527</v>
      </c>
      <c r="J47" s="7" t="n">
        <v>2160</v>
      </c>
    </row>
    <row r="48" spans="1:23">
      <c r="A48" s="4" t="s">
        <v>514</v>
      </c>
      <c r="J48" s="5" t="n">
        <v>3698</v>
      </c>
    </row>
    <row r="49" spans="1:23">
      <c r="A49" s="4" t="s">
        <v>528</v>
      </c>
      <c r="J49" s="7" t="n">
        <v>1115</v>
      </c>
    </row>
    <row r="50" spans="1:23">
      <c r="A50" s="4" t="s">
        <v>529</v>
      </c>
      <c r="J50" s="4" t="s">
        <v>530</v>
      </c>
    </row>
    <row r="51" spans="1:23">
      <c r="A51" s="4" t="s">
        <v>515</v>
      </c>
      <c r="J51" s="7" t="n">
        <v>8489</v>
      </c>
    </row>
    <row r="52" spans="1:23">
      <c r="A52" s="4" t="s">
        <v>516</v>
      </c>
      <c r="J52" s="5" t="n">
        <v>8679</v>
      </c>
    </row>
    <row r="53" spans="1:23">
      <c r="A53" s="4" t="s">
        <v>517</v>
      </c>
      <c r="J53" s="5" t="n">
        <v>190</v>
      </c>
    </row>
    <row r="54" spans="1:23">
      <c r="A54" s="4" t="s">
        <v>506</v>
      </c>
      <c r="J54" s="5" t="n">
        <v>49227</v>
      </c>
    </row>
    <row r="55" spans="1:23">
      <c r="A55" s="4" t="s">
        <v>518</v>
      </c>
      <c r="J55" s="5" t="n">
        <v>47813</v>
      </c>
    </row>
    <row r="56" spans="1:23">
      <c r="A56" s="4" t="s">
        <v>531</v>
      </c>
      <c r="J56" s="7" t="n">
        <v>49973</v>
      </c>
    </row>
    <row r="57" spans="1:23">
      <c r="A57" s="4" t="s">
        <v>532</v>
      </c>
    </row>
    <row r="58" spans="1:23">
      <c r="A58" s="3" t="s">
        <v>493</v>
      </c>
    </row>
    <row r="59" spans="1:23">
      <c r="A59" s="4" t="s">
        <v>509</v>
      </c>
      <c r="L59" s="4" t="s">
        <v>533</v>
      </c>
    </row>
    <row r="60" spans="1:23">
      <c r="A60" s="4" t="s">
        <v>513</v>
      </c>
      <c r="L60" s="7" t="n">
        <v>2084</v>
      </c>
    </row>
    <row r="61" spans="1:23">
      <c r="A61" s="4" t="s">
        <v>502</v>
      </c>
      <c r="J61" s="4" t="s">
        <v>534</v>
      </c>
      <c r="P61" s="4" t="s">
        <v>534</v>
      </c>
      <c r="W61" s="4" t="s">
        <v>534</v>
      </c>
    </row>
    <row r="62" spans="1:23">
      <c r="A62" s="4" t="s">
        <v>518</v>
      </c>
      <c r="L62" s="7" t="n">
        <v>208</v>
      </c>
    </row>
    <row r="63" spans="1:23">
      <c r="A63" s="4" t="s">
        <v>535</v>
      </c>
      <c r="L63" s="4" t="s">
        <v>536</v>
      </c>
    </row>
    <row r="64" spans="1:23">
      <c r="A64" s="4" t="s">
        <v>537</v>
      </c>
    </row>
    <row r="65" spans="1:23">
      <c r="A65" s="3" t="s">
        <v>493</v>
      </c>
    </row>
    <row r="66" spans="1:23">
      <c r="A66" s="4" t="s">
        <v>523</v>
      </c>
      <c r="J66" s="7" t="n">
        <v>1500</v>
      </c>
      <c r="N66" s="7" t="n">
        <v>8</v>
      </c>
      <c r="O66" s="5" t="n">
        <v>4</v>
      </c>
      <c r="R66" s="7" t="n">
        <v>65</v>
      </c>
      <c r="S66" s="7" t="n">
        <v>751</v>
      </c>
      <c r="T66" s="7" t="n">
        <v>467</v>
      </c>
      <c r="U66" s="7" t="n">
        <v>205</v>
      </c>
    </row>
    <row r="67" spans="1:23">
      <c r="A67" s="4" t="s">
        <v>538</v>
      </c>
    </row>
    <row r="68" spans="1:23">
      <c r="A68" s="3" t="s">
        <v>493</v>
      </c>
    </row>
    <row r="69" spans="1:23">
      <c r="A69" s="4" t="s">
        <v>509</v>
      </c>
      <c r="F69" s="4" t="s">
        <v>524</v>
      </c>
    </row>
    <row r="70" spans="1:23">
      <c r="A70" s="4" t="s">
        <v>513</v>
      </c>
      <c r="F70" s="7" t="n">
        <v>181</v>
      </c>
    </row>
    <row r="71" spans="1:23">
      <c r="A71" s="4" t="s">
        <v>518</v>
      </c>
      <c r="F71" s="5" t="n">
        <v>3342</v>
      </c>
    </row>
    <row r="72" spans="1:23">
      <c r="A72" s="4" t="s">
        <v>539</v>
      </c>
    </row>
    <row r="73" spans="1:23">
      <c r="A73" s="3" t="s">
        <v>493</v>
      </c>
    </row>
    <row r="74" spans="1:23">
      <c r="A74" s="4" t="s">
        <v>518</v>
      </c>
      <c r="F74" s="5" t="n">
        <v>201</v>
      </c>
    </row>
    <row r="75" spans="1:23">
      <c r="A75" s="4" t="s">
        <v>540</v>
      </c>
    </row>
    <row r="76" spans="1:23">
      <c r="A76" s="3" t="s">
        <v>493</v>
      </c>
    </row>
    <row r="77" spans="1:23">
      <c r="A77" s="4" t="s">
        <v>518</v>
      </c>
      <c r="F77" s="7" t="n">
        <v>133</v>
      </c>
    </row>
    <row r="78" spans="1:23">
      <c r="A78" s="4" t="s">
        <v>535</v>
      </c>
      <c r="F78" s="4" t="s">
        <v>541</v>
      </c>
    </row>
    <row r="79" spans="1:23">
      <c r="A79" s="4" t="s">
        <v>542</v>
      </c>
    </row>
    <row r="80" spans="1:23">
      <c r="A80" s="3" t="s">
        <v>493</v>
      </c>
    </row>
    <row r="81" spans="1:23">
      <c r="A81" s="4" t="s">
        <v>509</v>
      </c>
      <c r="E81" s="4" t="s">
        <v>524</v>
      </c>
    </row>
    <row r="82" spans="1:23">
      <c r="A82" s="4" t="s">
        <v>527</v>
      </c>
      <c r="E82" s="7" t="n">
        <v>819</v>
      </c>
    </row>
    <row r="83" spans="1:23">
      <c r="A83" s="4" t="s">
        <v>505</v>
      </c>
      <c r="E83" s="7" t="n">
        <v>3547</v>
      </c>
    </row>
    <row r="84" spans="1:23">
      <c r="A84" s="4" t="s">
        <v>535</v>
      </c>
      <c r="E84" s="4" t="s">
        <v>400</v>
      </c>
    </row>
    <row r="85" spans="1:23">
      <c r="A85" s="4" t="s">
        <v>543</v>
      </c>
      <c r="E85" s="7" t="n">
        <v>6301</v>
      </c>
    </row>
    <row r="86" spans="1:23">
      <c r="A86" s="4" t="s">
        <v>544</v>
      </c>
    </row>
    <row r="87" spans="1:23">
      <c r="A87" s="3" t="s">
        <v>493</v>
      </c>
    </row>
    <row r="88" spans="1:23">
      <c r="A88" s="4" t="s">
        <v>509</v>
      </c>
      <c r="G88" s="4" t="s">
        <v>524</v>
      </c>
    </row>
    <row r="89" spans="1:23">
      <c r="A89" s="4" t="s">
        <v>511</v>
      </c>
      <c r="V89" s="4" t="s">
        <v>545</v>
      </c>
    </row>
    <row r="90" spans="1:23">
      <c r="A90" s="4" t="s">
        <v>513</v>
      </c>
      <c r="G90" s="7" t="n">
        <v>135</v>
      </c>
    </row>
    <row r="91" spans="1:23">
      <c r="A91" s="4" t="s">
        <v>527</v>
      </c>
      <c r="G91" s="5" t="n">
        <v>3317</v>
      </c>
    </row>
    <row r="92" spans="1:23">
      <c r="A92" s="4" t="s">
        <v>531</v>
      </c>
      <c r="G92" s="5" t="n">
        <v>17487</v>
      </c>
    </row>
    <row r="93" spans="1:23">
      <c r="A93" s="4" t="s">
        <v>546</v>
      </c>
      <c r="G93" s="7" t="n">
        <v>1411</v>
      </c>
    </row>
    <row r="94" spans="1:23">
      <c r="A94" s="4" t="s">
        <v>547</v>
      </c>
    </row>
    <row r="95" spans="1:23">
      <c r="A95" s="3" t="s">
        <v>493</v>
      </c>
    </row>
    <row r="96" spans="1:23">
      <c r="A96" s="4" t="s">
        <v>509</v>
      </c>
      <c r="G96" s="4" t="s">
        <v>524</v>
      </c>
    </row>
    <row r="97" spans="1:23">
      <c r="A97" s="4" t="s">
        <v>511</v>
      </c>
      <c r="V97" s="4" t="s">
        <v>545</v>
      </c>
    </row>
    <row r="98" spans="1:23">
      <c r="A98" s="4" t="s">
        <v>513</v>
      </c>
      <c r="G98" s="7" t="n">
        <v>2025</v>
      </c>
    </row>
    <row r="99" spans="1:23">
      <c r="A99" s="4" t="s">
        <v>527</v>
      </c>
      <c r="G99" s="5" t="n">
        <v>1011</v>
      </c>
      <c r="M99" s="7" t="n">
        <v>887</v>
      </c>
    </row>
    <row r="100" spans="1:23">
      <c r="A100" s="4" t="s">
        <v>531</v>
      </c>
      <c r="G100" s="5" t="n">
        <v>11665</v>
      </c>
    </row>
    <row r="101" spans="1:23">
      <c r="A101" s="4" t="s">
        <v>546</v>
      </c>
      <c r="G101" s="7" t="n">
        <v>1571</v>
      </c>
    </row>
    <row r="102" spans="1:23">
      <c r="A102" s="4" t="s">
        <v>548</v>
      </c>
    </row>
    <row r="103" spans="1:23">
      <c r="A103" s="3" t="s">
        <v>493</v>
      </c>
    </row>
    <row r="104" spans="1:23">
      <c r="A104" s="4" t="s">
        <v>509</v>
      </c>
      <c r="H104" s="4" t="s">
        <v>524</v>
      </c>
    </row>
    <row r="105" spans="1:23">
      <c r="A105" s="4" t="s">
        <v>511</v>
      </c>
      <c r="H105" s="4" t="s">
        <v>549</v>
      </c>
    </row>
    <row r="106" spans="1:23">
      <c r="A106" s="4" t="s">
        <v>513</v>
      </c>
      <c r="H106" s="7" t="n">
        <v>977</v>
      </c>
    </row>
    <row r="107" spans="1:23">
      <c r="A107" s="4" t="s">
        <v>527</v>
      </c>
      <c r="H107" s="5" t="n">
        <v>622</v>
      </c>
    </row>
    <row r="108" spans="1:23">
      <c r="A108" s="4" t="s">
        <v>518</v>
      </c>
      <c r="H108" s="7" t="n">
        <v>6787</v>
      </c>
    </row>
    <row r="109" spans="1:23">
      <c r="A109" s="4" t="s">
        <v>535</v>
      </c>
      <c r="H109" s="4" t="s">
        <v>541</v>
      </c>
    </row>
    <row r="110" spans="1:23">
      <c r="A110" s="4" t="s">
        <v>550</v>
      </c>
    </row>
    <row r="111" spans="1:23">
      <c r="A111" s="3" t="s">
        <v>493</v>
      </c>
    </row>
    <row r="112" spans="1:23">
      <c r="A112" s="4" t="s">
        <v>509</v>
      </c>
      <c r="K112" s="4" t="s">
        <v>524</v>
      </c>
    </row>
    <row r="113" spans="1:23">
      <c r="A113" s="4" t="s">
        <v>511</v>
      </c>
      <c r="V113" s="4" t="s">
        <v>551</v>
      </c>
    </row>
    <row r="114" spans="1:23">
      <c r="A114" s="4" t="s">
        <v>527</v>
      </c>
      <c r="O114" s="7" t="n">
        <v>196</v>
      </c>
    </row>
    <row r="115" spans="1:23">
      <c r="A115" s="4" t="s">
        <v>518</v>
      </c>
      <c r="K115" s="7" t="n">
        <v>2110</v>
      </c>
    </row>
    <row r="116" spans="1:23">
      <c r="A116" s="4" t="s">
        <v>552</v>
      </c>
    </row>
    <row r="117" spans="1:23">
      <c r="A117" s="3" t="s">
        <v>493</v>
      </c>
    </row>
    <row r="118" spans="1:23">
      <c r="A118" s="4" t="s">
        <v>509</v>
      </c>
      <c r="D118" s="4" t="s">
        <v>524</v>
      </c>
    </row>
    <row r="119" spans="1:23">
      <c r="A119" s="4" t="s">
        <v>511</v>
      </c>
      <c r="V119" s="4" t="s">
        <v>553</v>
      </c>
    </row>
    <row r="120" spans="1:23">
      <c r="A120" s="4" t="s">
        <v>513</v>
      </c>
      <c r="D120" s="7" t="n">
        <v>17261</v>
      </c>
    </row>
    <row r="121" spans="1:23">
      <c r="A121" s="4" t="s">
        <v>518</v>
      </c>
      <c r="D121" s="7" t="n">
        <v>1631</v>
      </c>
    </row>
    <row r="122" spans="1:23">
      <c r="A122" s="4" t="s">
        <v>535</v>
      </c>
      <c r="D122" s="4" t="s">
        <v>541</v>
      </c>
    </row>
    <row r="123" spans="1:23">
      <c r="A123" s="4" t="s">
        <v>554</v>
      </c>
    </row>
    <row r="124" spans="1:23">
      <c r="A124" s="3" t="s">
        <v>493</v>
      </c>
    </row>
    <row r="125" spans="1:23">
      <c r="A125" s="4" t="s">
        <v>509</v>
      </c>
      <c r="B125" s="4" t="s">
        <v>524</v>
      </c>
    </row>
    <row r="126" spans="1:23">
      <c r="A126" s="4" t="s">
        <v>511</v>
      </c>
      <c r="V126" s="4" t="s">
        <v>555</v>
      </c>
    </row>
    <row r="127" spans="1:23">
      <c r="A127" s="4" t="s">
        <v>556</v>
      </c>
      <c r="B127" s="4" t="s">
        <v>5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58</v>
      </c>
      <c r="B1" s="2" t="s">
        <v>559</v>
      </c>
      <c r="C1" s="2" t="s">
        <v>560</v>
      </c>
    </row>
    <row r="2" spans="1:3">
      <c r="A2" s="4" t="s">
        <v>262</v>
      </c>
    </row>
    <row r="3" spans="1:3">
      <c r="A3" s="3" t="s">
        <v>493</v>
      </c>
    </row>
    <row r="4" spans="1:3">
      <c r="A4" s="4" t="s">
        <v>561</v>
      </c>
      <c r="C4" s="7" t="n">
        <v>47813</v>
      </c>
    </row>
    <row r="5" spans="1:3">
      <c r="A5" s="4" t="s">
        <v>527</v>
      </c>
      <c r="C5" s="5" t="n">
        <v>2160</v>
      </c>
    </row>
    <row r="6" spans="1:3">
      <c r="A6" s="4" t="s">
        <v>531</v>
      </c>
      <c r="C6" s="5" t="n">
        <v>49973</v>
      </c>
    </row>
    <row r="7" spans="1:3">
      <c r="A7" s="4" t="s">
        <v>562</v>
      </c>
      <c r="C7" s="5" t="n">
        <v>-746</v>
      </c>
    </row>
    <row r="8" spans="1:3">
      <c r="A8" s="4" t="s">
        <v>506</v>
      </c>
      <c r="C8" s="7" t="n">
        <v>49227</v>
      </c>
    </row>
    <row r="9" spans="1:3">
      <c r="A9" s="4" t="s">
        <v>259</v>
      </c>
    </row>
    <row r="10" spans="1:3">
      <c r="A10" s="3" t="s">
        <v>493</v>
      </c>
    </row>
    <row r="11" spans="1:3">
      <c r="A11" s="4" t="s">
        <v>561</v>
      </c>
      <c r="B11" s="7" t="n">
        <v>39782</v>
      </c>
    </row>
    <row r="12" spans="1:3">
      <c r="A12" s="4" t="s">
        <v>562</v>
      </c>
      <c r="B12" s="5" t="n">
        <v>-6035</v>
      </c>
    </row>
    <row r="13" spans="1:3">
      <c r="A13" s="4" t="s">
        <v>506</v>
      </c>
      <c r="B13" s="7" t="n">
        <v>337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63</v>
      </c>
      <c r="B1" s="2" t="s">
        <v>2</v>
      </c>
      <c r="C1" s="2" t="s">
        <v>64</v>
      </c>
      <c r="D1" s="2" t="s">
        <v>559</v>
      </c>
      <c r="E1" s="2" t="s">
        <v>560</v>
      </c>
    </row>
    <row r="2" spans="1:5">
      <c r="A2" s="3" t="s">
        <v>564</v>
      </c>
    </row>
    <row r="3" spans="1:5">
      <c r="A3" s="4" t="s">
        <v>74</v>
      </c>
      <c r="B3" s="7" t="n">
        <v>434725</v>
      </c>
      <c r="C3" s="7" t="n">
        <v>412550</v>
      </c>
    </row>
    <row r="4" spans="1:5">
      <c r="A4" s="4" t="s">
        <v>259</v>
      </c>
    </row>
    <row r="5" spans="1:5">
      <c r="A5" s="3" t="s">
        <v>564</v>
      </c>
    </row>
    <row r="6" spans="1:5">
      <c r="A6" s="4" t="s">
        <v>562</v>
      </c>
      <c r="D6" s="7" t="n">
        <v>6035</v>
      </c>
    </row>
    <row r="7" spans="1:5">
      <c r="A7" s="4" t="s">
        <v>151</v>
      </c>
      <c r="D7" s="5" t="n">
        <v>8479</v>
      </c>
    </row>
    <row r="8" spans="1:5">
      <c r="A8" s="4" t="s">
        <v>152</v>
      </c>
      <c r="D8" s="5" t="n">
        <v>4276</v>
      </c>
    </row>
    <row r="9" spans="1:5">
      <c r="A9" s="4" t="s">
        <v>565</v>
      </c>
      <c r="D9" s="5" t="n">
        <v>22002</v>
      </c>
    </row>
    <row r="10" spans="1:5">
      <c r="A10" s="4" t="s">
        <v>566</v>
      </c>
      <c r="D10" s="5" t="n">
        <v>2437</v>
      </c>
      <c r="E10" s="7" t="n">
        <v>2437</v>
      </c>
    </row>
    <row r="11" spans="1:5">
      <c r="A11" s="4" t="s">
        <v>74</v>
      </c>
      <c r="D11" s="5" t="n">
        <v>8668</v>
      </c>
    </row>
    <row r="12" spans="1:5">
      <c r="A12" s="4" t="s">
        <v>567</v>
      </c>
      <c r="D12" s="5" t="n">
        <v>1984</v>
      </c>
    </row>
    <row r="13" spans="1:5">
      <c r="A13" s="4" t="s">
        <v>568</v>
      </c>
      <c r="D13" s="5" t="n">
        <v>53881</v>
      </c>
    </row>
    <row r="14" spans="1:5">
      <c r="A14" s="3" t="s">
        <v>569</v>
      </c>
    </row>
    <row r="15" spans="1:5">
      <c r="A15" s="4" t="s">
        <v>81</v>
      </c>
      <c r="D15" s="5" t="n">
        <v>5087</v>
      </c>
    </row>
    <row r="16" spans="1:5">
      <c r="A16" s="4" t="s">
        <v>570</v>
      </c>
      <c r="D16" s="5" t="n">
        <v>936</v>
      </c>
    </row>
    <row r="17" spans="1:5">
      <c r="A17" s="4" t="s">
        <v>82</v>
      </c>
      <c r="D17" s="5" t="n">
        <v>1725</v>
      </c>
    </row>
    <row r="18" spans="1:5">
      <c r="A18" s="4" t="s">
        <v>571</v>
      </c>
      <c r="D18" s="5" t="n">
        <v>2874</v>
      </c>
    </row>
    <row r="19" spans="1:5">
      <c r="A19" s="4" t="s">
        <v>572</v>
      </c>
      <c r="D19" s="5" t="n">
        <v>10622</v>
      </c>
    </row>
    <row r="20" spans="1:5">
      <c r="A20" s="4" t="s">
        <v>573</v>
      </c>
      <c r="D20" s="5" t="n">
        <v>43259</v>
      </c>
    </row>
    <row r="21" spans="1:5">
      <c r="A21" s="4" t="s">
        <v>98</v>
      </c>
      <c r="D21" s="5" t="n">
        <v>-3477</v>
      </c>
    </row>
    <row r="22" spans="1:5">
      <c r="A22" s="4" t="s">
        <v>574</v>
      </c>
      <c r="D22" s="7" t="n">
        <v>39782</v>
      </c>
    </row>
    <row r="23" spans="1:5">
      <c r="A23" s="4" t="s">
        <v>262</v>
      </c>
    </row>
    <row r="24" spans="1:5">
      <c r="A24" s="3" t="s">
        <v>564</v>
      </c>
    </row>
    <row r="25" spans="1:5">
      <c r="A25" s="4" t="s">
        <v>562</v>
      </c>
      <c r="E25" s="5" t="n">
        <v>746</v>
      </c>
    </row>
    <row r="26" spans="1:5">
      <c r="A26" s="4" t="s">
        <v>151</v>
      </c>
      <c r="E26" s="5" t="n">
        <v>8489</v>
      </c>
    </row>
    <row r="27" spans="1:5">
      <c r="A27" s="4" t="s">
        <v>152</v>
      </c>
      <c r="E27" s="5" t="n">
        <v>2863</v>
      </c>
    </row>
    <row r="28" spans="1:5">
      <c r="A28" s="4" t="s">
        <v>565</v>
      </c>
      <c r="E28" s="5" t="n">
        <v>8356</v>
      </c>
    </row>
    <row r="29" spans="1:5">
      <c r="A29" s="4" t="s">
        <v>566</v>
      </c>
      <c r="E29" s="5" t="n">
        <v>21852</v>
      </c>
    </row>
    <row r="30" spans="1:5">
      <c r="A30" s="4" t="s">
        <v>74</v>
      </c>
      <c r="E30" s="5" t="n">
        <v>23391</v>
      </c>
    </row>
    <row r="31" spans="1:5">
      <c r="A31" s="4" t="s">
        <v>567</v>
      </c>
      <c r="E31" s="5" t="n">
        <v>2794</v>
      </c>
    </row>
    <row r="32" spans="1:5">
      <c r="A32" s="4" t="s">
        <v>568</v>
      </c>
      <c r="E32" s="5" t="n">
        <v>68491</v>
      </c>
    </row>
    <row r="33" spans="1:5">
      <c r="A33" s="3" t="s">
        <v>569</v>
      </c>
    </row>
    <row r="34" spans="1:5">
      <c r="A34" s="4" t="s">
        <v>81</v>
      </c>
      <c r="E34" s="5" t="n">
        <v>3049</v>
      </c>
    </row>
    <row r="35" spans="1:5">
      <c r="A35" s="4" t="s">
        <v>570</v>
      </c>
      <c r="E35" s="5" t="n">
        <v>355</v>
      </c>
    </row>
    <row r="36" spans="1:5">
      <c r="A36" s="4" t="s">
        <v>82</v>
      </c>
      <c r="E36" s="5" t="n">
        <v>7043</v>
      </c>
    </row>
    <row r="37" spans="1:5">
      <c r="A37" s="4" t="s">
        <v>571</v>
      </c>
      <c r="E37" s="5" t="n">
        <v>8071</v>
      </c>
    </row>
    <row r="38" spans="1:5">
      <c r="A38" s="4" t="s">
        <v>572</v>
      </c>
      <c r="E38" s="5" t="n">
        <v>18518</v>
      </c>
    </row>
    <row r="39" spans="1:5">
      <c r="A39" s="4" t="s">
        <v>573</v>
      </c>
      <c r="E39" s="5" t="n">
        <v>49973</v>
      </c>
    </row>
    <row r="40" spans="1:5">
      <c r="A40" s="4" t="s">
        <v>574</v>
      </c>
      <c r="E40" s="7" t="n">
        <v>499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5</v>
      </c>
      <c r="B1" s="2" t="s">
        <v>560</v>
      </c>
      <c r="C1" s="2" t="s">
        <v>559</v>
      </c>
    </row>
    <row r="2" spans="1:3">
      <c r="A2" s="4" t="s">
        <v>259</v>
      </c>
    </row>
    <row r="3" spans="1:3">
      <c r="A3" s="3" t="s">
        <v>576</v>
      </c>
    </row>
    <row r="4" spans="1:3">
      <c r="A4" s="4" t="s">
        <v>577</v>
      </c>
      <c r="B4" s="7" t="n">
        <v>2437</v>
      </c>
      <c r="C4" s="7" t="n">
        <v>2437</v>
      </c>
    </row>
    <row r="5" spans="1:3">
      <c r="A5" s="4" t="s">
        <v>578</v>
      </c>
    </row>
    <row r="6" spans="1:3">
      <c r="A6" s="3" t="s">
        <v>576</v>
      </c>
    </row>
    <row r="7" spans="1:3">
      <c r="A7" s="4" t="s">
        <v>577</v>
      </c>
      <c r="B7" s="7" t="n">
        <v>2437</v>
      </c>
    </row>
    <row r="8" spans="1:3">
      <c r="A8" s="4" t="s">
        <v>579</v>
      </c>
      <c r="B8" s="4" t="s">
        <v>580</v>
      </c>
    </row>
    <row r="9" spans="1:3">
      <c r="A9" s="4" t="s">
        <v>262</v>
      </c>
    </row>
    <row r="10" spans="1:3">
      <c r="A10" s="3" t="s">
        <v>576</v>
      </c>
    </row>
    <row r="11" spans="1:3">
      <c r="A11" s="4" t="s">
        <v>577</v>
      </c>
      <c r="B11" s="7" t="n">
        <v>21852</v>
      </c>
    </row>
    <row r="12" spans="1:3">
      <c r="A12" s="4" t="s">
        <v>579</v>
      </c>
      <c r="B12" s="4" t="s">
        <v>530</v>
      </c>
    </row>
    <row r="13" spans="1:3">
      <c r="A13" s="4" t="s">
        <v>581</v>
      </c>
    </row>
    <row r="14" spans="1:3">
      <c r="A14" s="3" t="s">
        <v>576</v>
      </c>
    </row>
    <row r="15" spans="1:3">
      <c r="A15" s="4" t="s">
        <v>577</v>
      </c>
      <c r="B15" s="7" t="n">
        <v>20849</v>
      </c>
    </row>
    <row r="16" spans="1:3">
      <c r="A16" s="4" t="s">
        <v>579</v>
      </c>
      <c r="B16" s="4" t="s">
        <v>582</v>
      </c>
    </row>
    <row r="17" spans="1:3">
      <c r="A17" s="4" t="s">
        <v>583</v>
      </c>
    </row>
    <row r="18" spans="1:3">
      <c r="A18" s="3" t="s">
        <v>576</v>
      </c>
    </row>
    <row r="19" spans="1:3">
      <c r="A19" s="4" t="s">
        <v>577</v>
      </c>
      <c r="B19" s="7" t="n">
        <v>780</v>
      </c>
    </row>
    <row r="20" spans="1:3">
      <c r="A20" s="4" t="s">
        <v>579</v>
      </c>
      <c r="B20" s="4" t="s">
        <v>541</v>
      </c>
    </row>
    <row r="21" spans="1:3">
      <c r="A21" s="4" t="s">
        <v>584</v>
      </c>
    </row>
    <row r="22" spans="1:3">
      <c r="A22" s="3" t="s">
        <v>576</v>
      </c>
    </row>
    <row r="23" spans="1:3">
      <c r="A23" s="4" t="s">
        <v>577</v>
      </c>
      <c r="B23" s="7" t="n">
        <v>223</v>
      </c>
    </row>
    <row r="24" spans="1:3">
      <c r="A24" s="4" t="s">
        <v>579</v>
      </c>
      <c r="B24" s="4" t="s">
        <v>5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29</v>
      </c>
    </row>
    <row r="3" spans="1:2">
      <c r="A3" s="3" t="s">
        <v>586</v>
      </c>
    </row>
    <row r="4" spans="1:2">
      <c r="A4" s="4" t="s">
        <v>587</v>
      </c>
      <c r="B4" s="7" t="n">
        <v>378951</v>
      </c>
    </row>
    <row r="5" spans="1:2">
      <c r="A5" s="4" t="s">
        <v>588</v>
      </c>
      <c r="B5" s="5" t="n">
        <v>436054</v>
      </c>
    </row>
    <row r="6" spans="1:2">
      <c r="A6" s="4" t="s">
        <v>589</v>
      </c>
    </row>
    <row r="7" spans="1:2">
      <c r="A7" s="3" t="s">
        <v>586</v>
      </c>
    </row>
    <row r="8" spans="1:2">
      <c r="A8" s="4" t="s">
        <v>587</v>
      </c>
      <c r="B8" s="5" t="n">
        <v>-85593</v>
      </c>
    </row>
    <row r="9" spans="1:2">
      <c r="A9" s="4" t="s">
        <v>590</v>
      </c>
      <c r="B9" s="5" t="n">
        <v>30080</v>
      </c>
    </row>
    <row r="10" spans="1:2">
      <c r="A10" s="4" t="s">
        <v>54</v>
      </c>
      <c r="B10" s="5" t="n">
        <v>30080</v>
      </c>
    </row>
    <row r="11" spans="1:2">
      <c r="A11" s="4" t="s">
        <v>588</v>
      </c>
      <c r="B11" s="5" t="n">
        <v>-55513</v>
      </c>
    </row>
    <row r="12" spans="1:2">
      <c r="A12" s="4" t="s">
        <v>591</v>
      </c>
    </row>
    <row r="13" spans="1:2">
      <c r="A13" s="3" t="s">
        <v>586</v>
      </c>
    </row>
    <row r="14" spans="1:2">
      <c r="A14" s="4" t="s">
        <v>590</v>
      </c>
      <c r="B14" s="5" t="n">
        <v>-4556</v>
      </c>
    </row>
    <row r="15" spans="1:2">
      <c r="A15" s="4" t="s">
        <v>54</v>
      </c>
      <c r="B15" s="5" t="n">
        <v>-4556</v>
      </c>
    </row>
    <row r="16" spans="1:2">
      <c r="A16" s="4" t="s">
        <v>588</v>
      </c>
      <c r="B16" s="5" t="n">
        <v>-4556</v>
      </c>
    </row>
    <row r="17" spans="1:2">
      <c r="A17" s="4" t="s">
        <v>198</v>
      </c>
    </row>
    <row r="18" spans="1:2">
      <c r="A18" s="3" t="s">
        <v>586</v>
      </c>
    </row>
    <row r="19" spans="1:2">
      <c r="A19" s="4" t="s">
        <v>592</v>
      </c>
      <c r="B19" s="5" t="n">
        <v>-224</v>
      </c>
    </row>
    <row r="20" spans="1:2">
      <c r="A20" s="4" t="s">
        <v>54</v>
      </c>
      <c r="B20" s="5" t="n">
        <v>-224</v>
      </c>
    </row>
    <row r="21" spans="1:2">
      <c r="A21" s="4" t="s">
        <v>588</v>
      </c>
      <c r="B21" s="5" t="n">
        <v>-224</v>
      </c>
    </row>
    <row r="22" spans="1:2">
      <c r="A22" s="4" t="s">
        <v>593</v>
      </c>
    </row>
    <row r="23" spans="1:2">
      <c r="A23" s="3" t="s">
        <v>586</v>
      </c>
    </row>
    <row r="24" spans="1:2">
      <c r="A24" s="4" t="s">
        <v>587</v>
      </c>
      <c r="B24" s="5" t="n">
        <v>-202</v>
      </c>
    </row>
    <row r="25" spans="1:2">
      <c r="A25" s="4" t="s">
        <v>588</v>
      </c>
      <c r="B25" s="5" t="n">
        <v>-202</v>
      </c>
    </row>
    <row r="26" spans="1:2">
      <c r="A26" s="4" t="s">
        <v>119</v>
      </c>
    </row>
    <row r="27" spans="1:2">
      <c r="A27" s="3" t="s">
        <v>586</v>
      </c>
    </row>
    <row r="28" spans="1:2">
      <c r="A28" s="4" t="s">
        <v>587</v>
      </c>
      <c r="B28" s="5" t="n">
        <v>-85795</v>
      </c>
    </row>
    <row r="29" spans="1:2">
      <c r="A29" s="4" t="s">
        <v>590</v>
      </c>
      <c r="B29" s="5" t="n">
        <v>25524</v>
      </c>
    </row>
    <row r="30" spans="1:2">
      <c r="A30" s="4" t="s">
        <v>592</v>
      </c>
      <c r="B30" s="5" t="n">
        <v>-224</v>
      </c>
    </row>
    <row r="31" spans="1:2">
      <c r="A31" s="4" t="s">
        <v>54</v>
      </c>
      <c r="B31" s="5" t="n">
        <v>25300</v>
      </c>
    </row>
    <row r="32" spans="1:2">
      <c r="A32" s="4" t="s">
        <v>588</v>
      </c>
      <c r="B32" s="7" t="n">
        <v>-60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94</v>
      </c>
      <c r="C1" s="2" t="s">
        <v>25</v>
      </c>
      <c r="D1" s="2" t="s">
        <v>1</v>
      </c>
    </row>
    <row r="2" spans="1:4">
      <c r="C2" s="2" t="s">
        <v>26</v>
      </c>
      <c r="D2" s="2" t="s">
        <v>26</v>
      </c>
    </row>
    <row r="3" spans="1:4">
      <c r="A3" s="3" t="s">
        <v>595</v>
      </c>
    </row>
    <row r="4" spans="1:4">
      <c r="A4" s="4" t="s">
        <v>596</v>
      </c>
      <c r="B4" s="4" t="s">
        <v>51</v>
      </c>
      <c r="C4" s="7" t="n">
        <v>132</v>
      </c>
      <c r="D4" s="7" t="n">
        <v>329</v>
      </c>
    </row>
    <row r="5" spans="1:4">
      <c r="A5" s="4" t="s">
        <v>597</v>
      </c>
      <c r="C5" s="5" t="n">
        <v>-101</v>
      </c>
      <c r="D5" s="5" t="n">
        <v>-133</v>
      </c>
    </row>
    <row r="6" spans="1:4">
      <c r="A6" s="4" t="s">
        <v>592</v>
      </c>
      <c r="C6" s="7" t="n">
        <v>31</v>
      </c>
      <c r="D6" s="7" t="n">
        <v>196</v>
      </c>
    </row>
    <row r="7" spans="1:4"/>
    <row r="8" spans="1:4">
      <c r="A8" s="4" t="s">
        <v>51</v>
      </c>
      <c r="B8" s="4" t="s">
        <v>598</v>
      </c>
    </row>
  </sheetData>
  <mergeCells count="3">
    <mergeCell ref="A1:B2"/>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599</v>
      </c>
      <c r="B1" s="2" t="s">
        <v>1</v>
      </c>
    </row>
    <row r="2" spans="1:2">
      <c r="B2" s="2" t="s">
        <v>429</v>
      </c>
    </row>
    <row r="3" spans="1:2">
      <c r="A3" s="3" t="s">
        <v>600</v>
      </c>
    </row>
    <row r="4" spans="1:2">
      <c r="A4" s="4" t="s">
        <v>601</v>
      </c>
      <c r="B4" s="7" t="n">
        <v>424941</v>
      </c>
    </row>
    <row r="5" spans="1:2">
      <c r="A5" s="4" t="s">
        <v>602</v>
      </c>
      <c r="B5" s="5" t="n">
        <v>-12391</v>
      </c>
    </row>
    <row r="6" spans="1:2">
      <c r="A6" s="4" t="s">
        <v>603</v>
      </c>
      <c r="B6" s="5" t="n">
        <v>412550</v>
      </c>
    </row>
    <row r="7" spans="1:2">
      <c r="A7" s="4" t="s">
        <v>604</v>
      </c>
      <c r="B7" s="5" t="n">
        <v>10195</v>
      </c>
    </row>
    <row r="8" spans="1:2">
      <c r="A8" s="4" t="s">
        <v>605</v>
      </c>
      <c r="B8" s="5" t="n">
        <v>-598</v>
      </c>
    </row>
    <row r="9" spans="1:2">
      <c r="A9" s="4" t="s">
        <v>606</v>
      </c>
      <c r="B9" s="5" t="n">
        <v>13105</v>
      </c>
    </row>
    <row r="10" spans="1:2">
      <c r="A10" s="4" t="s">
        <v>133</v>
      </c>
      <c r="B10" s="5" t="n">
        <v>-527</v>
      </c>
    </row>
    <row r="11" spans="1:2">
      <c r="A11" s="4" t="s">
        <v>607</v>
      </c>
      <c r="B11" s="5" t="n">
        <v>447501</v>
      </c>
    </row>
    <row r="12" spans="1:2">
      <c r="A12" s="4" t="s">
        <v>608</v>
      </c>
      <c r="B12" s="5" t="n">
        <v>-12776</v>
      </c>
    </row>
    <row r="13" spans="1:2">
      <c r="A13" s="4" t="s">
        <v>609</v>
      </c>
      <c r="B13" s="7" t="n">
        <v>4347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4</v>
      </c>
    </row>
    <row r="2" spans="1:3">
      <c r="A2" s="3" t="s">
        <v>102</v>
      </c>
    </row>
    <row r="3" spans="1:3">
      <c r="A3" s="4" t="s">
        <v>103</v>
      </c>
      <c r="B3" s="7" t="n">
        <v>2925</v>
      </c>
      <c r="C3" s="7" t="n">
        <v>2273</v>
      </c>
    </row>
    <row r="4" spans="1:3">
      <c r="A4" s="4" t="s">
        <v>104</v>
      </c>
      <c r="B4" s="7" t="n">
        <v>212823</v>
      </c>
      <c r="C4" s="7" t="n">
        <v>190915</v>
      </c>
    </row>
    <row r="5" spans="1:3">
      <c r="A5" s="4" t="s">
        <v>105</v>
      </c>
      <c r="B5" s="4" t="s">
        <v>89</v>
      </c>
      <c r="C5" s="4" t="s">
        <v>89</v>
      </c>
    </row>
    <row r="6" spans="1:3">
      <c r="A6" s="4" t="s">
        <v>106</v>
      </c>
      <c r="B6" s="5" t="n">
        <v>1000000</v>
      </c>
      <c r="C6" s="5" t="n">
        <v>1000000</v>
      </c>
    </row>
    <row r="7" spans="1:3">
      <c r="A7" s="4" t="s">
        <v>107</v>
      </c>
      <c r="B7" s="5" t="n">
        <v>0</v>
      </c>
      <c r="C7" s="5" t="n">
        <v>0</v>
      </c>
    </row>
    <row r="8" spans="1:3">
      <c r="A8" s="4" t="s">
        <v>108</v>
      </c>
      <c r="B8" s="4" t="s">
        <v>89</v>
      </c>
      <c r="C8" s="4" t="s">
        <v>89</v>
      </c>
    </row>
    <row r="9" spans="1:3">
      <c r="A9" s="4" t="s">
        <v>109</v>
      </c>
      <c r="B9" s="8" t="n">
        <v>0.1</v>
      </c>
      <c r="C9" s="8" t="n">
        <v>0.1</v>
      </c>
    </row>
    <row r="10" spans="1:3">
      <c r="A10" s="4" t="s">
        <v>110</v>
      </c>
      <c r="B10" s="5" t="n">
        <v>40000000</v>
      </c>
      <c r="C10" s="5" t="n">
        <v>40000000</v>
      </c>
    </row>
    <row r="11" spans="1:3">
      <c r="A11" s="4" t="s">
        <v>111</v>
      </c>
      <c r="B11" s="5" t="n">
        <v>17361000</v>
      </c>
      <c r="C11" s="5" t="n">
        <v>17254000</v>
      </c>
    </row>
    <row r="12" spans="1:3">
      <c r="A12" s="4" t="s">
        <v>112</v>
      </c>
      <c r="B12" s="5" t="n">
        <v>306000</v>
      </c>
      <c r="C12" s="5" t="n">
        <v>30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4</v>
      </c>
    </row>
    <row r="2" spans="1:3">
      <c r="A2" s="3" t="s">
        <v>611</v>
      </c>
    </row>
    <row r="3" spans="1:3">
      <c r="A3" s="4" t="s">
        <v>612</v>
      </c>
      <c r="B3" s="7" t="n">
        <v>257088</v>
      </c>
      <c r="C3" s="7" t="n">
        <v>238338</v>
      </c>
    </row>
    <row r="4" spans="1:3">
      <c r="A4" s="4" t="s">
        <v>613</v>
      </c>
      <c r="B4" s="5" t="n">
        <v>-77788</v>
      </c>
      <c r="C4" s="5" t="n">
        <v>-69118</v>
      </c>
    </row>
    <row r="5" spans="1:3">
      <c r="A5" s="4" t="s">
        <v>614</v>
      </c>
      <c r="B5" s="5" t="n">
        <v>179300</v>
      </c>
      <c r="C5" s="5" t="n">
        <v>169220</v>
      </c>
    </row>
    <row r="6" spans="1:3">
      <c r="A6" s="4" t="s">
        <v>615</v>
      </c>
    </row>
    <row r="7" spans="1:3">
      <c r="A7" s="3" t="s">
        <v>611</v>
      </c>
    </row>
    <row r="8" spans="1:3">
      <c r="A8" s="4" t="s">
        <v>612</v>
      </c>
      <c r="B8" s="5" t="n">
        <v>247956</v>
      </c>
      <c r="C8" s="5" t="n">
        <v>228518</v>
      </c>
    </row>
    <row r="9" spans="1:3">
      <c r="A9" s="4" t="s">
        <v>613</v>
      </c>
      <c r="B9" s="5" t="n">
        <v>-70562</v>
      </c>
      <c r="C9" s="5" t="n">
        <v>-61546</v>
      </c>
    </row>
    <row r="10" spans="1:3">
      <c r="A10" s="4" t="s">
        <v>614</v>
      </c>
      <c r="B10" s="5" t="n">
        <v>177394</v>
      </c>
      <c r="C10" s="5" t="n">
        <v>166972</v>
      </c>
    </row>
    <row r="11" spans="1:3">
      <c r="A11" s="4" t="s">
        <v>616</v>
      </c>
    </row>
    <row r="12" spans="1:3">
      <c r="A12" s="3" t="s">
        <v>611</v>
      </c>
    </row>
    <row r="13" spans="1:3">
      <c r="A13" s="4" t="s">
        <v>612</v>
      </c>
      <c r="B13" s="5" t="n">
        <v>1709</v>
      </c>
      <c r="C13" s="5" t="n">
        <v>1658</v>
      </c>
    </row>
    <row r="14" spans="1:3">
      <c r="A14" s="4" t="s">
        <v>613</v>
      </c>
      <c r="B14" s="5" t="n">
        <v>-1456</v>
      </c>
      <c r="C14" s="5" t="n">
        <v>-1368</v>
      </c>
    </row>
    <row r="15" spans="1:3">
      <c r="A15" s="4" t="s">
        <v>614</v>
      </c>
      <c r="B15" s="5" t="n">
        <v>253</v>
      </c>
      <c r="C15" s="5" t="n">
        <v>290</v>
      </c>
    </row>
    <row r="16" spans="1:3">
      <c r="A16" s="4" t="s">
        <v>617</v>
      </c>
    </row>
    <row r="17" spans="1:3">
      <c r="A17" s="3" t="s">
        <v>611</v>
      </c>
    </row>
    <row r="18" spans="1:3">
      <c r="A18" s="4" t="s">
        <v>612</v>
      </c>
      <c r="B18" s="5" t="n">
        <v>876</v>
      </c>
      <c r="C18" s="5" t="n">
        <v>1013</v>
      </c>
    </row>
    <row r="19" spans="1:3">
      <c r="A19" s="4" t="s">
        <v>613</v>
      </c>
      <c r="B19" s="5" t="n">
        <v>-876</v>
      </c>
      <c r="C19" s="5" t="n">
        <v>-1013</v>
      </c>
    </row>
    <row r="20" spans="1:3">
      <c r="A20" s="4" t="s">
        <v>618</v>
      </c>
    </row>
    <row r="21" spans="1:3">
      <c r="A21" s="3" t="s">
        <v>611</v>
      </c>
    </row>
    <row r="22" spans="1:3">
      <c r="A22" s="4" t="s">
        <v>612</v>
      </c>
      <c r="B22" s="5" t="n">
        <v>2170</v>
      </c>
      <c r="C22" s="5" t="n">
        <v>1958</v>
      </c>
    </row>
    <row r="23" spans="1:3">
      <c r="A23" s="4" t="s">
        <v>613</v>
      </c>
      <c r="B23" s="5" t="n">
        <v>-2170</v>
      </c>
      <c r="C23" s="5" t="n">
        <v>-1958</v>
      </c>
    </row>
    <row r="24" spans="1:3">
      <c r="A24" s="4" t="s">
        <v>619</v>
      </c>
    </row>
    <row r="25" spans="1:3">
      <c r="A25" s="3" t="s">
        <v>611</v>
      </c>
    </row>
    <row r="26" spans="1:3">
      <c r="A26" s="4" t="s">
        <v>612</v>
      </c>
      <c r="B26" s="5" t="n">
        <v>4377</v>
      </c>
      <c r="C26" s="5" t="n">
        <v>5063</v>
      </c>
    </row>
    <row r="27" spans="1:3">
      <c r="A27" s="4" t="s">
        <v>613</v>
      </c>
      <c r="B27" s="5" t="n">
        <v>-2724</v>
      </c>
      <c r="C27" s="5" t="n">
        <v>-3116</v>
      </c>
    </row>
    <row r="28" spans="1:3">
      <c r="A28" s="4" t="s">
        <v>614</v>
      </c>
      <c r="B28" s="7" t="n">
        <v>1653</v>
      </c>
      <c r="C28" s="5" t="n">
        <v>1947</v>
      </c>
    </row>
    <row r="29" spans="1:3">
      <c r="A29" s="4" t="s">
        <v>620</v>
      </c>
    </row>
    <row r="30" spans="1:3">
      <c r="A30" s="3" t="s">
        <v>611</v>
      </c>
    </row>
    <row r="31" spans="1:3">
      <c r="A31" s="4" t="s">
        <v>612</v>
      </c>
      <c r="C31" s="5" t="n">
        <v>128</v>
      </c>
    </row>
    <row r="32" spans="1:3">
      <c r="A32" s="4" t="s">
        <v>613</v>
      </c>
      <c r="C32" s="5" t="n">
        <v>-117</v>
      </c>
    </row>
    <row r="33" spans="1:3">
      <c r="A33" s="4" t="s">
        <v>614</v>
      </c>
      <c r="C33" s="7"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25</v>
      </c>
      <c r="D1" s="2" t="s">
        <v>1</v>
      </c>
    </row>
    <row r="2" spans="1:5">
      <c r="B2" s="2" t="s">
        <v>2</v>
      </c>
      <c r="C2" s="2" t="s">
        <v>26</v>
      </c>
      <c r="D2" s="2" t="s">
        <v>2</v>
      </c>
      <c r="E2" s="2" t="s">
        <v>26</v>
      </c>
    </row>
    <row r="3" spans="1:5">
      <c r="A3" s="3" t="s">
        <v>204</v>
      </c>
    </row>
    <row r="4" spans="1:5">
      <c r="A4" s="4" t="s">
        <v>622</v>
      </c>
      <c r="B4" s="7" t="n">
        <v>3831</v>
      </c>
      <c r="C4" s="7" t="n">
        <v>3917</v>
      </c>
      <c r="D4" s="7" t="n">
        <v>7435</v>
      </c>
      <c r="E4" s="7" t="n">
        <v>73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25</v>
      </c>
      <c r="D1" s="2" t="s">
        <v>1</v>
      </c>
    </row>
    <row r="2" spans="1:5">
      <c r="B2" s="2" t="s">
        <v>2</v>
      </c>
      <c r="C2" s="2" t="s">
        <v>26</v>
      </c>
      <c r="D2" s="2" t="s">
        <v>2</v>
      </c>
      <c r="E2" s="2" t="s">
        <v>26</v>
      </c>
    </row>
    <row r="3" spans="1:5">
      <c r="A3" s="4" t="s">
        <v>624</v>
      </c>
    </row>
    <row r="4" spans="1:5">
      <c r="A4" s="3" t="s">
        <v>625</v>
      </c>
    </row>
    <row r="5" spans="1:5">
      <c r="A5" s="4" t="s">
        <v>626</v>
      </c>
      <c r="B5" s="7" t="n">
        <v>300</v>
      </c>
      <c r="D5" s="7" t="n">
        <v>300</v>
      </c>
    </row>
    <row r="6" spans="1:5">
      <c r="A6" s="4" t="s">
        <v>627</v>
      </c>
    </row>
    <row r="7" spans="1:5">
      <c r="A7" s="3" t="s">
        <v>625</v>
      </c>
    </row>
    <row r="8" spans="1:5">
      <c r="A8" s="4" t="s">
        <v>626</v>
      </c>
      <c r="B8" s="5" t="n">
        <v>450</v>
      </c>
      <c r="D8" s="5" t="n">
        <v>450</v>
      </c>
    </row>
    <row r="9" spans="1:5">
      <c r="A9" s="4" t="s">
        <v>628</v>
      </c>
    </row>
    <row r="10" spans="1:5">
      <c r="A10" s="3" t="s">
        <v>625</v>
      </c>
    </row>
    <row r="11" spans="1:5">
      <c r="A11" s="4" t="s">
        <v>626</v>
      </c>
      <c r="B11" s="5" t="n">
        <v>106</v>
      </c>
      <c r="D11" s="5" t="n">
        <v>106</v>
      </c>
    </row>
    <row r="12" spans="1:5">
      <c r="A12" s="4" t="s">
        <v>629</v>
      </c>
      <c r="B12" s="5" t="n">
        <v>72</v>
      </c>
      <c r="D12" s="5" t="n">
        <v>106</v>
      </c>
    </row>
    <row r="13" spans="1:5">
      <c r="A13" s="4" t="s">
        <v>630</v>
      </c>
      <c r="B13" s="5" t="n">
        <v>106</v>
      </c>
      <c r="D13" s="5" t="n">
        <v>106</v>
      </c>
    </row>
    <row r="14" spans="1:5">
      <c r="A14" s="4" t="s">
        <v>631</v>
      </c>
    </row>
    <row r="15" spans="1:5">
      <c r="A15" s="3" t="s">
        <v>625</v>
      </c>
    </row>
    <row r="16" spans="1:5">
      <c r="A16" s="4" t="s">
        <v>626</v>
      </c>
      <c r="B16" s="5" t="n">
        <v>6</v>
      </c>
      <c r="D16" s="5" t="n">
        <v>6</v>
      </c>
    </row>
    <row r="17" spans="1:5">
      <c r="A17" s="4" t="s">
        <v>629</v>
      </c>
      <c r="C17" s="7" t="n">
        <v>6</v>
      </c>
      <c r="E17" s="7" t="n">
        <v>6</v>
      </c>
    </row>
    <row r="18" spans="1:5">
      <c r="A18" s="4" t="s">
        <v>630</v>
      </c>
      <c r="B18" s="5" t="n">
        <v>6</v>
      </c>
      <c r="D18" s="5" t="n">
        <v>6</v>
      </c>
    </row>
    <row r="19" spans="1:5">
      <c r="A19" s="4" t="s">
        <v>632</v>
      </c>
    </row>
    <row r="20" spans="1:5">
      <c r="A20" s="3" t="s">
        <v>625</v>
      </c>
    </row>
    <row r="21" spans="1:5">
      <c r="A21" s="4" t="s">
        <v>626</v>
      </c>
      <c r="B21" s="5" t="n">
        <v>479</v>
      </c>
      <c r="D21" s="5" t="n">
        <v>479</v>
      </c>
    </row>
    <row r="22" spans="1:5">
      <c r="A22" s="4" t="s">
        <v>630</v>
      </c>
      <c r="B22" s="5" t="n">
        <v>479</v>
      </c>
      <c r="D22" s="5" t="n">
        <v>479</v>
      </c>
    </row>
    <row r="23" spans="1:5">
      <c r="A23" s="4" t="s">
        <v>633</v>
      </c>
    </row>
    <row r="24" spans="1:5">
      <c r="A24" s="3" t="s">
        <v>625</v>
      </c>
    </row>
    <row r="25" spans="1:5">
      <c r="A25" s="4" t="s">
        <v>626</v>
      </c>
      <c r="B25" s="5" t="n">
        <v>250</v>
      </c>
      <c r="D25" s="5" t="n">
        <v>250</v>
      </c>
    </row>
    <row r="26" spans="1:5">
      <c r="A26" s="4" t="s">
        <v>634</v>
      </c>
    </row>
    <row r="27" spans="1:5">
      <c r="A27" s="3" t="s">
        <v>625</v>
      </c>
    </row>
    <row r="28" spans="1:5">
      <c r="A28" s="4" t="s">
        <v>626</v>
      </c>
      <c r="B28" s="5" t="n">
        <v>350</v>
      </c>
      <c r="D28" s="5" t="n">
        <v>350</v>
      </c>
    </row>
    <row r="29" spans="1:5">
      <c r="A29" s="4" t="s">
        <v>635</v>
      </c>
    </row>
    <row r="30" spans="1:5">
      <c r="A30" s="3" t="s">
        <v>625</v>
      </c>
    </row>
    <row r="31" spans="1:5">
      <c r="A31" s="4" t="s">
        <v>629</v>
      </c>
      <c r="B31" s="5" t="n">
        <v>23</v>
      </c>
      <c r="D31" s="5" t="n">
        <v>23</v>
      </c>
    </row>
    <row r="32" spans="1:5">
      <c r="A32" s="4" t="s">
        <v>630</v>
      </c>
      <c r="B32" s="5" t="n">
        <v>23</v>
      </c>
      <c r="D32" s="5" t="n">
        <v>23</v>
      </c>
    </row>
    <row r="33" spans="1:5">
      <c r="A33" s="4" t="s">
        <v>636</v>
      </c>
    </row>
    <row r="34" spans="1:5">
      <c r="A34" s="3" t="s">
        <v>625</v>
      </c>
    </row>
    <row r="35" spans="1:5">
      <c r="A35" s="4" t="s">
        <v>626</v>
      </c>
      <c r="B35" s="5" t="n">
        <v>75</v>
      </c>
      <c r="D35" s="5" t="n">
        <v>75</v>
      </c>
    </row>
    <row r="36" spans="1:5">
      <c r="A36" s="4" t="s">
        <v>637</v>
      </c>
    </row>
    <row r="37" spans="1:5">
      <c r="A37" s="3" t="s">
        <v>625</v>
      </c>
    </row>
    <row r="38" spans="1:5">
      <c r="A38" s="4" t="s">
        <v>626</v>
      </c>
      <c r="B38" s="5" t="n">
        <v>100</v>
      </c>
      <c r="D38" s="5" t="n">
        <v>100</v>
      </c>
    </row>
    <row r="39" spans="1:5">
      <c r="A39" s="4" t="s">
        <v>638</v>
      </c>
    </row>
    <row r="40" spans="1:5">
      <c r="A40" s="3" t="s">
        <v>625</v>
      </c>
    </row>
    <row r="41" spans="1:5">
      <c r="A41" s="4" t="s">
        <v>626</v>
      </c>
      <c r="B41" s="5" t="n">
        <v>91</v>
      </c>
      <c r="D41" s="5" t="n">
        <v>91</v>
      </c>
    </row>
    <row r="42" spans="1:5">
      <c r="A42" s="4" t="s">
        <v>630</v>
      </c>
      <c r="B42" s="5" t="n">
        <v>91</v>
      </c>
      <c r="D42" s="5" t="n">
        <v>91</v>
      </c>
    </row>
    <row r="43" spans="1:5">
      <c r="A43" s="4" t="s">
        <v>639</v>
      </c>
    </row>
    <row r="44" spans="1:5">
      <c r="A44" s="3" t="s">
        <v>625</v>
      </c>
    </row>
    <row r="45" spans="1:5">
      <c r="A45" s="4" t="s">
        <v>630</v>
      </c>
      <c r="B45" s="5" t="n">
        <v>642</v>
      </c>
      <c r="D45" s="5" t="n">
        <v>642</v>
      </c>
    </row>
    <row r="46" spans="1:5">
      <c r="A46" s="4" t="s">
        <v>640</v>
      </c>
    </row>
    <row r="47" spans="1:5">
      <c r="A47" s="3" t="s">
        <v>625</v>
      </c>
    </row>
    <row r="48" spans="1:5">
      <c r="A48" s="4" t="s">
        <v>626</v>
      </c>
      <c r="B48" s="5" t="n">
        <v>642</v>
      </c>
      <c r="D48" s="5" t="n">
        <v>642</v>
      </c>
    </row>
    <row r="49" spans="1:5">
      <c r="A49" s="4" t="s">
        <v>641</v>
      </c>
    </row>
    <row r="50" spans="1:5">
      <c r="A50" s="3" t="s">
        <v>625</v>
      </c>
    </row>
    <row r="51" spans="1:5">
      <c r="A51" s="4" t="s">
        <v>626</v>
      </c>
      <c r="B51" s="7" t="n">
        <v>700</v>
      </c>
      <c r="D51" s="7" t="n">
        <v>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25</v>
      </c>
      <c r="D1" s="2" t="s">
        <v>1</v>
      </c>
    </row>
    <row r="2" spans="1:5">
      <c r="B2" s="2" t="s">
        <v>2</v>
      </c>
      <c r="C2" s="2" t="s">
        <v>26</v>
      </c>
      <c r="D2" s="2" t="s">
        <v>2</v>
      </c>
      <c r="E2" s="2" t="s">
        <v>26</v>
      </c>
    </row>
    <row r="3" spans="1:5">
      <c r="A3" s="4" t="s">
        <v>643</v>
      </c>
    </row>
    <row r="4" spans="1:5">
      <c r="A4" s="3" t="s">
        <v>625</v>
      </c>
    </row>
    <row r="5" spans="1:5">
      <c r="A5" s="4" t="s">
        <v>644</v>
      </c>
      <c r="B5" s="7" t="n">
        <v>72</v>
      </c>
      <c r="D5" s="7" t="n">
        <v>106</v>
      </c>
    </row>
    <row r="6" spans="1:5">
      <c r="A6" s="4" t="s">
        <v>645</v>
      </c>
      <c r="D6" s="5" t="n">
        <v>-106</v>
      </c>
    </row>
    <row r="7" spans="1:5">
      <c r="A7" s="4" t="s">
        <v>646</v>
      </c>
    </row>
    <row r="8" spans="1:5">
      <c r="A8" s="3" t="s">
        <v>625</v>
      </c>
    </row>
    <row r="9" spans="1:5">
      <c r="A9" s="4" t="s">
        <v>644</v>
      </c>
      <c r="B9" s="5" t="n">
        <v>23</v>
      </c>
      <c r="D9" s="5" t="n">
        <v>23</v>
      </c>
    </row>
    <row r="10" spans="1:5">
      <c r="A10" s="4" t="s">
        <v>645</v>
      </c>
      <c r="D10" s="5" t="n">
        <v>-23</v>
      </c>
    </row>
    <row r="11" spans="1:5">
      <c r="A11" s="4" t="s">
        <v>647</v>
      </c>
    </row>
    <row r="12" spans="1:5">
      <c r="A12" s="3" t="s">
        <v>625</v>
      </c>
    </row>
    <row r="13" spans="1:5">
      <c r="A13" s="4" t="s">
        <v>587</v>
      </c>
      <c r="D13" s="5" t="n">
        <v>24</v>
      </c>
    </row>
    <row r="14" spans="1:5">
      <c r="A14" s="4" t="s">
        <v>644</v>
      </c>
      <c r="C14" s="7" t="n">
        <v>6</v>
      </c>
      <c r="E14" s="7" t="n">
        <v>6</v>
      </c>
    </row>
    <row r="15" spans="1:5">
      <c r="A15" s="4" t="s">
        <v>645</v>
      </c>
      <c r="D15" s="5" t="n">
        <v>-24</v>
      </c>
    </row>
    <row r="16" spans="1:5">
      <c r="A16" s="4" t="s">
        <v>648</v>
      </c>
    </row>
    <row r="17" spans="1:5">
      <c r="A17" s="3" t="s">
        <v>625</v>
      </c>
    </row>
    <row r="18" spans="1:5">
      <c r="A18" s="4" t="s">
        <v>587</v>
      </c>
      <c r="D18" s="5" t="n">
        <v>99</v>
      </c>
    </row>
    <row r="19" spans="1:5">
      <c r="A19" s="4" t="s">
        <v>645</v>
      </c>
      <c r="D19" s="5" t="n">
        <v>-60</v>
      </c>
    </row>
    <row r="20" spans="1:5">
      <c r="A20" s="4" t="s">
        <v>588</v>
      </c>
      <c r="B20" s="7" t="n">
        <v>39</v>
      </c>
      <c r="D20" s="7" t="n">
        <v>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s>
  <sheetData>
    <row r="1" spans="1:7">
      <c r="A1" s="1" t="s">
        <v>649</v>
      </c>
      <c r="B1" s="2" t="s">
        <v>25</v>
      </c>
      <c r="F1" s="2" t="s">
        <v>1</v>
      </c>
    </row>
    <row r="2" spans="1:7">
      <c r="B2" s="2" t="s">
        <v>64</v>
      </c>
      <c r="C2" s="2" t="s">
        <v>650</v>
      </c>
      <c r="D2" s="2" t="s">
        <v>26</v>
      </c>
      <c r="E2" s="2" t="s">
        <v>651</v>
      </c>
      <c r="F2" s="2" t="s">
        <v>26</v>
      </c>
      <c r="G2" s="2" t="s">
        <v>2</v>
      </c>
    </row>
    <row r="3" spans="1:7">
      <c r="A3" s="4" t="s">
        <v>279</v>
      </c>
    </row>
    <row r="4" spans="1:7">
      <c r="A4" s="3" t="s">
        <v>625</v>
      </c>
    </row>
    <row r="5" spans="1:7">
      <c r="A5" s="4" t="s">
        <v>652</v>
      </c>
      <c r="G5" s="7" t="n">
        <v>272</v>
      </c>
    </row>
    <row r="6" spans="1:7">
      <c r="A6" s="4" t="s">
        <v>653</v>
      </c>
      <c r="C6" s="7" t="n">
        <v>185</v>
      </c>
    </row>
    <row r="7" spans="1:7">
      <c r="A7" s="4" t="s">
        <v>654</v>
      </c>
      <c r="C7" s="7" t="n">
        <v>140</v>
      </c>
    </row>
    <row r="8" spans="1:7">
      <c r="A8" s="4" t="s">
        <v>655</v>
      </c>
    </row>
    <row r="9" spans="1:7">
      <c r="A9" s="3" t="s">
        <v>625</v>
      </c>
    </row>
    <row r="10" spans="1:7">
      <c r="A10" s="4" t="s">
        <v>656</v>
      </c>
      <c r="E10" s="7" t="n">
        <v>220</v>
      </c>
    </row>
    <row r="11" spans="1:7">
      <c r="A11" s="4" t="s">
        <v>282</v>
      </c>
    </row>
    <row r="12" spans="1:7">
      <c r="A12" s="3" t="s">
        <v>625</v>
      </c>
    </row>
    <row r="13" spans="1:7">
      <c r="A13" s="4" t="s">
        <v>652</v>
      </c>
      <c r="G13" s="7" t="n">
        <v>859</v>
      </c>
    </row>
    <row r="14" spans="1:7">
      <c r="A14" s="4" t="s">
        <v>657</v>
      </c>
      <c r="B14" s="7" t="n">
        <v>377</v>
      </c>
    </row>
    <row r="15" spans="1:7">
      <c r="A15" s="4" t="s">
        <v>658</v>
      </c>
    </row>
    <row r="16" spans="1:7">
      <c r="A16" s="3" t="s">
        <v>625</v>
      </c>
    </row>
    <row r="17" spans="1:7">
      <c r="A17" s="4" t="s">
        <v>656</v>
      </c>
      <c r="E17" s="7" t="n">
        <v>115</v>
      </c>
    </row>
    <row r="18" spans="1:7">
      <c r="A18" s="4" t="s">
        <v>659</v>
      </c>
    </row>
    <row r="19" spans="1:7">
      <c r="A19" s="3" t="s">
        <v>625</v>
      </c>
    </row>
    <row r="20" spans="1:7">
      <c r="A20" s="4" t="s">
        <v>660</v>
      </c>
      <c r="D20" s="7" t="n">
        <v>112</v>
      </c>
      <c r="F20" s="7" t="n">
        <v>159</v>
      </c>
    </row>
    <row r="21" spans="1:7">
      <c r="A21" s="4" t="s">
        <v>661</v>
      </c>
    </row>
    <row r="22" spans="1:7">
      <c r="A22" s="3" t="s">
        <v>625</v>
      </c>
    </row>
    <row r="23" spans="1:7">
      <c r="A23" s="4" t="s">
        <v>660</v>
      </c>
      <c r="D23" s="7" t="n">
        <v>-61</v>
      </c>
      <c r="F23" s="7" t="n">
        <v>4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26</v>
      </c>
    </row>
    <row r="3" spans="1:3">
      <c r="A3" s="3" t="s">
        <v>663</v>
      </c>
    </row>
    <row r="4" spans="1:3">
      <c r="A4" s="4" t="s">
        <v>664</v>
      </c>
      <c r="B4" s="7" t="n">
        <v>12027</v>
      </c>
      <c r="C4" s="7" t="n">
        <v>12211</v>
      </c>
    </row>
    <row r="5" spans="1:3">
      <c r="A5" s="4" t="s">
        <v>665</v>
      </c>
      <c r="B5" s="5" t="n">
        <v>17413</v>
      </c>
      <c r="C5" s="5" t="n">
        <v>10385</v>
      </c>
    </row>
    <row r="6" spans="1:3">
      <c r="A6" s="3" t="s">
        <v>666</v>
      </c>
    </row>
    <row r="7" spans="1:3">
      <c r="A7" s="4" t="s">
        <v>667</v>
      </c>
      <c r="B7" s="5" t="n">
        <v>2354</v>
      </c>
      <c r="C7" s="5" t="n">
        <v>1059</v>
      </c>
    </row>
    <row r="8" spans="1:3">
      <c r="A8" s="4" t="s">
        <v>668</v>
      </c>
      <c r="C8" s="5" t="n">
        <v>820</v>
      </c>
    </row>
    <row r="9" spans="1:3">
      <c r="A9" s="4" t="s">
        <v>669</v>
      </c>
      <c r="B9" s="5" t="n">
        <v>13473</v>
      </c>
    </row>
    <row r="10" spans="1:3">
      <c r="A10" s="4" t="s">
        <v>670</v>
      </c>
      <c r="B10" s="5" t="n">
        <v>-17876</v>
      </c>
      <c r="C10" s="5" t="n">
        <v>225</v>
      </c>
    </row>
    <row r="11" spans="1:3">
      <c r="A11" s="3" t="s">
        <v>671</v>
      </c>
    </row>
    <row r="12" spans="1:3">
      <c r="A12" s="4" t="s">
        <v>672</v>
      </c>
      <c r="B12" s="5" t="n">
        <v>40425</v>
      </c>
      <c r="C12" s="5" t="n">
        <v>20591</v>
      </c>
    </row>
    <row r="13" spans="1:3">
      <c r="A13" s="4" t="s">
        <v>673</v>
      </c>
      <c r="B13" s="5" t="n">
        <v>-19042</v>
      </c>
      <c r="C13" s="5" t="n">
        <v>-11303</v>
      </c>
    </row>
    <row r="14" spans="1:3">
      <c r="A14" s="4" t="s">
        <v>674</v>
      </c>
      <c r="C14" s="5" t="n">
        <v>2081</v>
      </c>
    </row>
    <row r="15" spans="1:3">
      <c r="A15" s="4" t="s">
        <v>675</v>
      </c>
      <c r="B15" s="7" t="n">
        <v>21383</v>
      </c>
      <c r="C15" s="7" t="n">
        <v>113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14"/>
  </cols>
  <sheetData>
    <row r="1" spans="1:4">
      <c r="A1" s="1" t="s">
        <v>676</v>
      </c>
      <c r="B1" s="2" t="s">
        <v>677</v>
      </c>
      <c r="C1" s="2" t="s">
        <v>678</v>
      </c>
      <c r="D1" s="2" t="s">
        <v>679</v>
      </c>
    </row>
    <row r="2" spans="1:4">
      <c r="A2" s="4" t="s">
        <v>680</v>
      </c>
    </row>
    <row r="3" spans="1:4">
      <c r="A3" s="3" t="s">
        <v>681</v>
      </c>
    </row>
    <row r="4" spans="1:4">
      <c r="A4" s="4" t="s">
        <v>682</v>
      </c>
      <c r="B4" s="4" t="s">
        <v>524</v>
      </c>
    </row>
    <row r="5" spans="1:4">
      <c r="A5" s="4" t="s">
        <v>683</v>
      </c>
      <c r="B5" s="7" t="n">
        <v>1300000000</v>
      </c>
    </row>
    <row r="6" spans="1:4">
      <c r="A6" s="4" t="s">
        <v>684</v>
      </c>
      <c r="B6" s="5" t="n">
        <v>3400</v>
      </c>
    </row>
    <row r="7" spans="1:4">
      <c r="A7" s="4" t="s">
        <v>685</v>
      </c>
      <c r="B7" s="4" t="s">
        <v>686</v>
      </c>
    </row>
    <row r="8" spans="1:4">
      <c r="A8" s="4" t="s">
        <v>687</v>
      </c>
      <c r="B8" s="5" t="n">
        <v>2800</v>
      </c>
    </row>
    <row r="9" spans="1:4">
      <c r="A9" s="4" t="s">
        <v>688</v>
      </c>
      <c r="B9" s="5" t="n">
        <v>23</v>
      </c>
    </row>
    <row r="10" spans="1:4">
      <c r="A10" s="4" t="s">
        <v>689</v>
      </c>
      <c r="B10" s="5" t="n">
        <v>14</v>
      </c>
    </row>
    <row r="11" spans="1:4">
      <c r="A11" s="4" t="s">
        <v>690</v>
      </c>
    </row>
    <row r="12" spans="1:4">
      <c r="A12" s="3" t="s">
        <v>681</v>
      </c>
    </row>
    <row r="13" spans="1:4">
      <c r="A13" s="4" t="s">
        <v>345</v>
      </c>
      <c r="B13" s="7" t="n">
        <v>150000000</v>
      </c>
    </row>
    <row r="14" spans="1:4">
      <c r="A14" s="4" t="s">
        <v>691</v>
      </c>
      <c r="B14" s="4" t="s">
        <v>347</v>
      </c>
    </row>
    <row r="15" spans="1:4">
      <c r="A15" s="4" t="s">
        <v>692</v>
      </c>
    </row>
    <row r="16" spans="1:4">
      <c r="A16" s="3" t="s">
        <v>681</v>
      </c>
    </row>
    <row r="17" spans="1:4">
      <c r="A17" s="4" t="s">
        <v>345</v>
      </c>
      <c r="B17" s="7" t="n">
        <v>500000000</v>
      </c>
    </row>
    <row r="18" spans="1:4">
      <c r="A18" s="4" t="s">
        <v>691</v>
      </c>
      <c r="B18" s="4" t="s">
        <v>693</v>
      </c>
    </row>
    <row r="19" spans="1:4">
      <c r="A19" s="4" t="s">
        <v>694</v>
      </c>
    </row>
    <row r="20" spans="1:4">
      <c r="A20" s="3" t="s">
        <v>681</v>
      </c>
    </row>
    <row r="21" spans="1:4">
      <c r="A21" s="4" t="s">
        <v>345</v>
      </c>
      <c r="B21" s="7" t="n">
        <v>400000000</v>
      </c>
    </row>
    <row r="22" spans="1:4">
      <c r="A22" s="4" t="s">
        <v>691</v>
      </c>
      <c r="B22" s="4" t="s">
        <v>347</v>
      </c>
    </row>
    <row r="23" spans="1:4">
      <c r="A23" s="4" t="s">
        <v>695</v>
      </c>
    </row>
    <row r="24" spans="1:4">
      <c r="A24" s="3" t="s">
        <v>681</v>
      </c>
    </row>
    <row r="25" spans="1:4">
      <c r="A25" s="4" t="s">
        <v>345</v>
      </c>
      <c r="B25" s="7" t="n">
        <v>360000000</v>
      </c>
    </row>
    <row r="26" spans="1:4">
      <c r="A26" s="4" t="s">
        <v>696</v>
      </c>
    </row>
    <row r="27" spans="1:4">
      <c r="A27" s="3" t="s">
        <v>681</v>
      </c>
    </row>
    <row r="28" spans="1:4">
      <c r="A28" s="4" t="s">
        <v>345</v>
      </c>
      <c r="B28" s="7" t="n">
        <v>40000000</v>
      </c>
    </row>
    <row r="29" spans="1:4">
      <c r="A29" s="4" t="s">
        <v>697</v>
      </c>
    </row>
    <row r="30" spans="1:4">
      <c r="A30" s="3" t="s">
        <v>681</v>
      </c>
    </row>
    <row r="31" spans="1:4">
      <c r="A31" s="4" t="s">
        <v>364</v>
      </c>
      <c r="C31" s="7" t="n">
        <v>600000000</v>
      </c>
    </row>
    <row r="32" spans="1:4">
      <c r="A32" s="4" t="s">
        <v>328</v>
      </c>
      <c r="C32" s="4" t="s">
        <v>369</v>
      </c>
    </row>
    <row r="33" spans="1:4">
      <c r="A33" s="4" t="s">
        <v>370</v>
      </c>
      <c r="C33" s="5" t="n">
        <v>2025</v>
      </c>
    </row>
    <row r="34" spans="1:4">
      <c r="A34" s="4" t="s">
        <v>698</v>
      </c>
      <c r="C34" s="4" t="s">
        <v>524</v>
      </c>
    </row>
    <row r="35" spans="1:4">
      <c r="A35" s="4" t="s">
        <v>699</v>
      </c>
    </row>
    <row r="36" spans="1:4">
      <c r="A36" s="3" t="s">
        <v>681</v>
      </c>
    </row>
    <row r="37" spans="1:4">
      <c r="A37" s="4" t="s">
        <v>682</v>
      </c>
      <c r="D37" s="4" t="s">
        <v>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r="A1" s="1" t="s">
        <v>113</v>
      </c>
      <c r="B1" s="2" t="s">
        <v>114</v>
      </c>
      <c r="C1" s="2" t="s">
        <v>115</v>
      </c>
      <c r="D1" s="2" t="s">
        <v>116</v>
      </c>
      <c r="E1" s="2" t="s">
        <v>117</v>
      </c>
      <c r="F1" s="2" t="s">
        <v>118</v>
      </c>
      <c r="G1" s="2" t="s">
        <v>119</v>
      </c>
      <c r="H1" s="2" t="s">
        <v>120</v>
      </c>
    </row>
    <row r="2" spans="1:8">
      <c r="A2" s="4" t="s">
        <v>121</v>
      </c>
      <c r="B2" s="7" t="n">
        <v>381820</v>
      </c>
      <c r="C2" s="7" t="n">
        <v>1054</v>
      </c>
      <c r="D2" s="7" t="n">
        <v>158399</v>
      </c>
      <c r="E2" s="7" t="n">
        <v>-11168</v>
      </c>
      <c r="F2" s="7" t="n">
        <v>316461</v>
      </c>
      <c r="G2" s="7" t="n">
        <v>-85795</v>
      </c>
      <c r="H2" s="7" t="n">
        <v>2869</v>
      </c>
    </row>
    <row r="3" spans="1:8">
      <c r="A3" s="4" t="s">
        <v>122</v>
      </c>
      <c r="C3" s="5" t="n">
        <v>17254</v>
      </c>
    </row>
    <row r="4" spans="1:8">
      <c r="A4" s="4" t="s">
        <v>38</v>
      </c>
      <c r="B4" s="5" t="n">
        <v>29332</v>
      </c>
      <c r="F4" s="5" t="n">
        <v>29296</v>
      </c>
      <c r="H4" s="5" t="n">
        <v>36</v>
      </c>
    </row>
    <row r="5" spans="1:8">
      <c r="A5" s="4" t="s">
        <v>123</v>
      </c>
      <c r="B5" s="5" t="n">
        <v>25458</v>
      </c>
      <c r="G5" s="5" t="n">
        <v>25524</v>
      </c>
      <c r="H5" s="5" t="n">
        <v>-66</v>
      </c>
    </row>
    <row r="6" spans="1:8">
      <c r="A6" s="4" t="s">
        <v>124</v>
      </c>
      <c r="B6" s="5" t="n">
        <v>2718</v>
      </c>
      <c r="C6" s="7" t="n">
        <v>10</v>
      </c>
      <c r="D6" s="5" t="n">
        <v>2708</v>
      </c>
    </row>
    <row r="7" spans="1:8">
      <c r="A7" s="4" t="s">
        <v>125</v>
      </c>
      <c r="C7" s="5" t="n">
        <v>104</v>
      </c>
    </row>
    <row r="8" spans="1:8">
      <c r="A8" s="4" t="s">
        <v>126</v>
      </c>
      <c r="B8" s="5" t="n">
        <v>0</v>
      </c>
      <c r="C8" s="7" t="n">
        <v>0</v>
      </c>
      <c r="D8" s="5" t="n">
        <v>0</v>
      </c>
      <c r="E8" s="5" t="n">
        <v>0</v>
      </c>
      <c r="F8" s="5" t="n">
        <v>0</v>
      </c>
      <c r="G8" s="5" t="n">
        <v>0</v>
      </c>
      <c r="H8" s="5" t="n">
        <v>0</v>
      </c>
    </row>
    <row r="9" spans="1:8">
      <c r="A9" s="4" t="s">
        <v>127</v>
      </c>
      <c r="C9" s="5" t="n">
        <v>5</v>
      </c>
    </row>
    <row r="10" spans="1:8">
      <c r="A10" s="4" t="s">
        <v>128</v>
      </c>
      <c r="B10" s="5" t="n">
        <v>0</v>
      </c>
      <c r="C10" s="7" t="n">
        <v>0</v>
      </c>
      <c r="D10" s="5" t="n">
        <v>0</v>
      </c>
      <c r="E10" s="5" t="n">
        <v>0</v>
      </c>
      <c r="F10" s="5" t="n">
        <v>0</v>
      </c>
      <c r="G10" s="5" t="n">
        <v>0</v>
      </c>
      <c r="H10" s="5" t="n">
        <v>0</v>
      </c>
    </row>
    <row r="11" spans="1:8">
      <c r="A11" s="4" t="s">
        <v>129</v>
      </c>
      <c r="C11" s="5" t="n">
        <v>-2</v>
      </c>
    </row>
    <row r="12" spans="1:8">
      <c r="A12" s="4" t="s">
        <v>130</v>
      </c>
      <c r="B12" s="5" t="n">
        <v>1797</v>
      </c>
      <c r="D12" s="5" t="n">
        <v>1797</v>
      </c>
    </row>
    <row r="13" spans="1:8">
      <c r="A13" s="4" t="s">
        <v>131</v>
      </c>
      <c r="B13" s="5" t="n">
        <v>-303</v>
      </c>
      <c r="E13" s="5" t="n">
        <v>-303</v>
      </c>
    </row>
    <row r="14" spans="1:8">
      <c r="A14" s="4" t="s">
        <v>132</v>
      </c>
      <c r="B14" s="5" t="n">
        <v>-1705</v>
      </c>
      <c r="F14" s="5" t="n">
        <v>-1705</v>
      </c>
    </row>
    <row r="15" spans="1:8">
      <c r="A15" s="4" t="s">
        <v>133</v>
      </c>
      <c r="B15" s="5" t="n">
        <v>-2715</v>
      </c>
      <c r="G15" s="5" t="n">
        <v>-231</v>
      </c>
      <c r="H15" s="5" t="n">
        <v>-2484</v>
      </c>
    </row>
    <row r="16" spans="1:8">
      <c r="A16" s="4" t="s">
        <v>134</v>
      </c>
      <c r="B16" s="5" t="n">
        <v>-69</v>
      </c>
      <c r="G16" s="5" t="n">
        <v>7</v>
      </c>
      <c r="H16" s="5" t="n">
        <v>-76</v>
      </c>
    </row>
    <row r="17" spans="1:8">
      <c r="A17" s="4" t="s">
        <v>135</v>
      </c>
      <c r="B17" s="5" t="n">
        <v>-279</v>
      </c>
      <c r="H17" s="7" t="n">
        <v>-279</v>
      </c>
    </row>
    <row r="18" spans="1:8">
      <c r="A18" s="4" t="s">
        <v>136</v>
      </c>
      <c r="B18" s="7" t="n">
        <v>436054</v>
      </c>
      <c r="C18" s="7" t="n">
        <v>1064</v>
      </c>
      <c r="D18" s="7" t="n">
        <v>162904</v>
      </c>
      <c r="E18" s="7" t="n">
        <v>-11471</v>
      </c>
      <c r="F18" s="7" t="n">
        <v>344052</v>
      </c>
      <c r="G18" s="7" t="n">
        <v>-60495</v>
      </c>
    </row>
    <row r="19" spans="1:8">
      <c r="A19" s="4" t="s">
        <v>137</v>
      </c>
      <c r="C19" s="5" t="n">
        <v>173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6</v>
      </c>
    </row>
    <row r="3" spans="1:3">
      <c r="A3" s="3" t="s">
        <v>139</v>
      </c>
    </row>
    <row r="4" spans="1:3">
      <c r="A4" s="4" t="s">
        <v>38</v>
      </c>
      <c r="B4" s="7" t="n">
        <v>29332</v>
      </c>
      <c r="C4" s="7" t="n">
        <v>32444</v>
      </c>
    </row>
    <row r="5" spans="1:3">
      <c r="A5" s="3" t="s">
        <v>140</v>
      </c>
    </row>
    <row r="6" spans="1:3">
      <c r="A6" s="4" t="s">
        <v>141</v>
      </c>
      <c r="B6" s="5" t="n">
        <v>17406</v>
      </c>
      <c r="C6" s="5" t="n">
        <v>16617</v>
      </c>
    </row>
    <row r="7" spans="1:3">
      <c r="A7" s="4" t="s">
        <v>142</v>
      </c>
      <c r="B7" s="5" t="n">
        <v>7435</v>
      </c>
      <c r="C7" s="5" t="n">
        <v>7377</v>
      </c>
    </row>
    <row r="8" spans="1:3">
      <c r="A8" s="4" t="s">
        <v>143</v>
      </c>
      <c r="B8" s="5" t="n">
        <v>512</v>
      </c>
    </row>
    <row r="9" spans="1:3">
      <c r="A9" s="4" t="s">
        <v>144</v>
      </c>
      <c r="B9" s="5" t="n">
        <v>808</v>
      </c>
      <c r="C9" s="5" t="n">
        <v>846</v>
      </c>
    </row>
    <row r="10" spans="1:3">
      <c r="A10" s="4" t="s">
        <v>145</v>
      </c>
      <c r="B10" s="5" t="n">
        <v>349</v>
      </c>
      <c r="C10" s="5" t="n">
        <v>-278</v>
      </c>
    </row>
    <row r="11" spans="1:3">
      <c r="A11" s="4" t="s">
        <v>146</v>
      </c>
      <c r="B11" s="5" t="n">
        <v>-3011</v>
      </c>
      <c r="C11" s="5" t="n">
        <v>104</v>
      </c>
    </row>
    <row r="12" spans="1:3">
      <c r="A12" s="4" t="s">
        <v>147</v>
      </c>
      <c r="B12" s="5" t="n">
        <v>1797</v>
      </c>
      <c r="C12" s="5" t="n">
        <v>1682</v>
      </c>
    </row>
    <row r="13" spans="1:3">
      <c r="A13" s="4" t="s">
        <v>148</v>
      </c>
      <c r="C13" s="5" t="n">
        <v>-1126</v>
      </c>
    </row>
    <row r="14" spans="1:3">
      <c r="A14" s="4" t="s">
        <v>149</v>
      </c>
      <c r="B14" s="5" t="n">
        <v>2199</v>
      </c>
      <c r="C14" s="5" t="n">
        <v>-35</v>
      </c>
    </row>
    <row r="15" spans="1:3">
      <c r="A15" s="3" t="s">
        <v>150</v>
      </c>
    </row>
    <row r="16" spans="1:3">
      <c r="A16" s="4" t="s">
        <v>151</v>
      </c>
      <c r="B16" s="5" t="n">
        <v>-4664</v>
      </c>
      <c r="C16" s="5" t="n">
        <v>1901</v>
      </c>
    </row>
    <row r="17" spans="1:3">
      <c r="A17" s="4" t="s">
        <v>152</v>
      </c>
      <c r="B17" s="5" t="n">
        <v>-2067</v>
      </c>
      <c r="C17" s="5" t="n">
        <v>-1388</v>
      </c>
    </row>
    <row r="18" spans="1:3">
      <c r="A18" s="4" t="s">
        <v>153</v>
      </c>
      <c r="B18" s="5" t="n">
        <v>-219</v>
      </c>
      <c r="C18" s="5" t="n">
        <v>1086</v>
      </c>
    </row>
    <row r="19" spans="1:3">
      <c r="A19" s="4" t="s">
        <v>81</v>
      </c>
      <c r="B19" s="5" t="n">
        <v>4349</v>
      </c>
      <c r="C19" s="5" t="n">
        <v>-9992</v>
      </c>
    </row>
    <row r="20" spans="1:3">
      <c r="A20" s="4" t="s">
        <v>82</v>
      </c>
      <c r="B20" s="5" t="n">
        <v>-10012</v>
      </c>
      <c r="C20" s="5" t="n">
        <v>-10</v>
      </c>
    </row>
    <row r="21" spans="1:3">
      <c r="A21" s="4" t="s">
        <v>154</v>
      </c>
      <c r="B21" s="5" t="n">
        <v>44214</v>
      </c>
      <c r="C21" s="5" t="n">
        <v>49228</v>
      </c>
    </row>
    <row r="22" spans="1:3">
      <c r="A22" s="3" t="s">
        <v>155</v>
      </c>
    </row>
    <row r="23" spans="1:3">
      <c r="A23" s="4" t="s">
        <v>156</v>
      </c>
      <c r="B23" s="5" t="n">
        <v>-26262</v>
      </c>
      <c r="C23" s="5" t="n">
        <v>-18112</v>
      </c>
    </row>
    <row r="24" spans="1:3">
      <c r="A24" s="4" t="s">
        <v>157</v>
      </c>
      <c r="B24" s="5" t="n">
        <v>-21383</v>
      </c>
      <c r="C24" s="5" t="n">
        <v>-11369</v>
      </c>
    </row>
    <row r="25" spans="1:3">
      <c r="A25" s="4" t="s">
        <v>158</v>
      </c>
      <c r="B25" s="5" t="n">
        <v>3620</v>
      </c>
    </row>
    <row r="26" spans="1:3">
      <c r="A26" s="4" t="s">
        <v>159</v>
      </c>
      <c r="B26" s="5" t="n">
        <v>253</v>
      </c>
      <c r="C26" s="5" t="n">
        <v>678</v>
      </c>
    </row>
    <row r="27" spans="1:3">
      <c r="A27" s="4" t="s">
        <v>160</v>
      </c>
      <c r="B27" s="5" t="n">
        <v>-43772</v>
      </c>
      <c r="C27" s="5" t="n">
        <v>-28803</v>
      </c>
    </row>
    <row r="28" spans="1:3">
      <c r="A28" s="3" t="s">
        <v>161</v>
      </c>
    </row>
    <row r="29" spans="1:3">
      <c r="A29" s="4" t="s">
        <v>162</v>
      </c>
      <c r="B29" s="5" t="n">
        <v>140021</v>
      </c>
      <c r="C29" s="5" t="n">
        <v>156487</v>
      </c>
    </row>
    <row r="30" spans="1:3">
      <c r="A30" s="4" t="s">
        <v>163</v>
      </c>
      <c r="B30" s="5" t="n">
        <v>-128844</v>
      </c>
      <c r="C30" s="5" t="n">
        <v>-170660</v>
      </c>
    </row>
    <row r="31" spans="1:3">
      <c r="A31" s="4" t="s">
        <v>164</v>
      </c>
      <c r="C31" s="5" t="n">
        <v>38</v>
      </c>
    </row>
    <row r="32" spans="1:3">
      <c r="A32" s="4" t="s">
        <v>165</v>
      </c>
      <c r="B32" s="5" t="n">
        <v>-1478</v>
      </c>
      <c r="C32" s="5" t="n">
        <v>-4596</v>
      </c>
    </row>
    <row r="33" spans="1:3">
      <c r="A33" s="4" t="s">
        <v>166</v>
      </c>
      <c r="B33" s="5" t="n">
        <v>-206</v>
      </c>
      <c r="C33" s="5" t="n">
        <v>-1784</v>
      </c>
    </row>
    <row r="34" spans="1:3">
      <c r="A34" s="4" t="s">
        <v>167</v>
      </c>
      <c r="B34" s="5" t="n">
        <v>2432</v>
      </c>
      <c r="C34" s="5" t="n">
        <v>2275</v>
      </c>
    </row>
    <row r="35" spans="1:3">
      <c r="A35" s="4" t="s">
        <v>148</v>
      </c>
      <c r="C35" s="5" t="n">
        <v>1126</v>
      </c>
    </row>
    <row r="36" spans="1:3">
      <c r="A36" s="4" t="s">
        <v>168</v>
      </c>
      <c r="B36" s="5" t="n">
        <v>-1636</v>
      </c>
    </row>
    <row r="37" spans="1:3">
      <c r="A37" s="4" t="s">
        <v>169</v>
      </c>
      <c r="B37" s="5" t="n">
        <v>-1977</v>
      </c>
      <c r="C37" s="5" t="n">
        <v>-2181</v>
      </c>
    </row>
    <row r="38" spans="1:3">
      <c r="A38" s="4" t="s">
        <v>170</v>
      </c>
      <c r="B38" s="5" t="n">
        <v>8312</v>
      </c>
      <c r="C38" s="5" t="n">
        <v>-19295</v>
      </c>
    </row>
    <row r="39" spans="1:3">
      <c r="A39" s="4" t="s">
        <v>171</v>
      </c>
      <c r="B39" s="5" t="n">
        <v>1645</v>
      </c>
      <c r="C39" s="5" t="n">
        <v>-1089</v>
      </c>
    </row>
    <row r="40" spans="1:3">
      <c r="A40" s="4" t="s">
        <v>172</v>
      </c>
      <c r="B40" s="5" t="n">
        <v>10399</v>
      </c>
      <c r="C40" s="5" t="n">
        <v>41</v>
      </c>
    </row>
    <row r="41" spans="1:3">
      <c r="A41" s="4" t="s">
        <v>173</v>
      </c>
      <c r="B41" s="5" t="n">
        <v>25229</v>
      </c>
      <c r="C41" s="5" t="n">
        <v>27709</v>
      </c>
    </row>
    <row r="42" spans="1:3">
      <c r="A42" s="4" t="s">
        <v>174</v>
      </c>
      <c r="B42" s="7" t="n">
        <v>35628</v>
      </c>
      <c r="C42" s="7" t="n">
        <v>277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56:20Z</dcterms:created>
  <dcterms:modified xmlns:dcterms="http://purl.org/dc/terms/" xmlns:xsi="http://www.w3.org/2001/XMLSchema-instance" xsi:type="dcterms:W3CDTF">2017-11-09T13:56:20Z</dcterms:modified>
</cp:coreProperties>
</file>